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Related Parties" sheetId="10" state="visible" r:id="rId10"/>
    <sheet xmlns:r="http://schemas.openxmlformats.org/officeDocument/2006/relationships" name="Paycheck Protection Program (PP" sheetId="11" state="visible" r:id="rId11"/>
    <sheet xmlns:r="http://schemas.openxmlformats.org/officeDocument/2006/relationships" name="Convertible Notes (Related and "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Outstanding Warran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operty Plant and Equipment (T" sheetId="20" state="visible" r:id="rId20"/>
    <sheet xmlns:r="http://schemas.openxmlformats.org/officeDocument/2006/relationships" name="Intangible Assets (Tables)" sheetId="21" state="visible" r:id="rId21"/>
    <sheet xmlns:r="http://schemas.openxmlformats.org/officeDocument/2006/relationships" name="Paycheck Protection Program (_2" sheetId="22" state="visible" r:id="rId22"/>
    <sheet xmlns:r="http://schemas.openxmlformats.org/officeDocument/2006/relationships" name="Convertible Notes (Related an_2"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Outstanding Warrants (Tables)" sheetId="27" state="visible" r:id="rId27"/>
    <sheet xmlns:r="http://schemas.openxmlformats.org/officeDocument/2006/relationships" name="Summary of Significant Accoun_3" sheetId="28" state="visible" r:id="rId28"/>
    <sheet xmlns:r="http://schemas.openxmlformats.org/officeDocument/2006/relationships" name="Schedule of Inventory (Details)" sheetId="29" state="visible" r:id="rId29"/>
    <sheet xmlns:r="http://schemas.openxmlformats.org/officeDocument/2006/relationships" name="Schedule of Major Classes of Pr" sheetId="30" state="visible" r:id="rId30"/>
    <sheet xmlns:r="http://schemas.openxmlformats.org/officeDocument/2006/relationships" name="Property Plant and Equipment (D" sheetId="31" state="visible" r:id="rId31"/>
    <sheet xmlns:r="http://schemas.openxmlformats.org/officeDocument/2006/relationships" name="Schedule of Estimated Future Am" sheetId="32" state="visible" r:id="rId32"/>
    <sheet xmlns:r="http://schemas.openxmlformats.org/officeDocument/2006/relationships" name="Intangible Assets (Details Narr" sheetId="33" state="visible" r:id="rId33"/>
    <sheet xmlns:r="http://schemas.openxmlformats.org/officeDocument/2006/relationships" name="Schedule of Repayment of Payche" sheetId="34" state="visible" r:id="rId34"/>
    <sheet xmlns:r="http://schemas.openxmlformats.org/officeDocument/2006/relationships" name="Paycheck Protection Program (_3" sheetId="35" state="visible" r:id="rId35"/>
    <sheet xmlns:r="http://schemas.openxmlformats.org/officeDocument/2006/relationships" name="Schedule of Convertible Notes (" sheetId="36" state="visible" r:id="rId36"/>
    <sheet xmlns:r="http://schemas.openxmlformats.org/officeDocument/2006/relationships" name="Convertible Notes (Related an_3" sheetId="37" state="visible" r:id="rId37"/>
    <sheet xmlns:r="http://schemas.openxmlformats.org/officeDocument/2006/relationships" name="Schedule of Fair Value of the D" sheetId="38" state="visible" r:id="rId38"/>
    <sheet xmlns:r="http://schemas.openxmlformats.org/officeDocument/2006/relationships" name="Schedule of Derivative Liabilit" sheetId="39" state="visible" r:id="rId39"/>
    <sheet xmlns:r="http://schemas.openxmlformats.org/officeDocument/2006/relationships" name="Schedule of Fair Value Hierarch" sheetId="40" state="visible" r:id="rId40"/>
    <sheet xmlns:r="http://schemas.openxmlformats.org/officeDocument/2006/relationships" name="Derivative Liabilities (Details" sheetId="41" state="visible" r:id="rId41"/>
    <sheet xmlns:r="http://schemas.openxmlformats.org/officeDocument/2006/relationships" name="Schedule of Estimate Future Mat" sheetId="42" state="visible" r:id="rId42"/>
    <sheet xmlns:r="http://schemas.openxmlformats.org/officeDocument/2006/relationships" name="Commitments and Contingencies_2" sheetId="43" state="visible" r:id="rId43"/>
    <sheet xmlns:r="http://schemas.openxmlformats.org/officeDocument/2006/relationships" name="Summary of Fair Value of Option" sheetId="44" state="visible" r:id="rId44"/>
    <sheet xmlns:r="http://schemas.openxmlformats.org/officeDocument/2006/relationships" name="Summary of Outstanding Stock Op" sheetId="45" state="visible" r:id="rId45"/>
    <sheet xmlns:r="http://schemas.openxmlformats.org/officeDocument/2006/relationships" name="Schedule of Changes in Stockhol" sheetId="46" state="visible" r:id="rId46"/>
    <sheet xmlns:r="http://schemas.openxmlformats.org/officeDocument/2006/relationships" name="Stockholders' Equity - Schedule" sheetId="47" state="visible" r:id="rId47"/>
    <sheet xmlns:r="http://schemas.openxmlformats.org/officeDocument/2006/relationships" name="Stockholders_ Equity (Details N" sheetId="48" state="visible" r:id="rId48"/>
    <sheet xmlns:r="http://schemas.openxmlformats.org/officeDocument/2006/relationships" name="Summary of Outstanding Warrants"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31</t>
        </is>
      </c>
    </row>
    <row r="13">
      <c r="A13" s="4" t="inlineStr">
        <is>
          <t>Entity Registrant Name</t>
        </is>
      </c>
      <c r="B13" s="4" t="inlineStr">
        <is>
          <t>BARFRESH
FOOD GROUP INC.</t>
        </is>
      </c>
    </row>
    <row r="14">
      <c r="A14" s="4" t="inlineStr">
        <is>
          <t>Entity Central Index Key</t>
        </is>
      </c>
      <c r="B14" s="4" t="inlineStr">
        <is>
          <t>0001487197</t>
        </is>
      </c>
    </row>
    <row r="15">
      <c r="A15" s="4" t="inlineStr">
        <is>
          <t>Entity Tax Identification Number</t>
        </is>
      </c>
      <c r="B15" s="4" t="inlineStr">
        <is>
          <t>27-1994406</t>
        </is>
      </c>
    </row>
    <row r="16">
      <c r="A16" s="4" t="inlineStr">
        <is>
          <t>Entity Incorporation, State or Country Code</t>
        </is>
      </c>
      <c r="B16" s="4" t="inlineStr">
        <is>
          <t>DE</t>
        </is>
      </c>
    </row>
    <row r="17">
      <c r="A17" s="4" t="inlineStr">
        <is>
          <t>Entity Address, Address Line One</t>
        </is>
      </c>
      <c r="B17" s="4" t="inlineStr">
        <is>
          <t>3600
    Wilshire Blvd.</t>
        </is>
      </c>
    </row>
    <row r="18">
      <c r="A18" s="4" t="inlineStr">
        <is>
          <t>Entity Address, Address Line Two</t>
        </is>
      </c>
      <c r="B18" s="4" t="inlineStr">
        <is>
          <t>Suite 172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10</t>
        </is>
      </c>
    </row>
    <row r="22">
      <c r="A22" s="4" t="inlineStr">
        <is>
          <t>City Area Code</t>
        </is>
      </c>
      <c r="B22" s="4" t="inlineStr">
        <is>
          <t>310</t>
        </is>
      </c>
    </row>
    <row r="23">
      <c r="A23" s="4" t="inlineStr">
        <is>
          <t>Local Phone Number</t>
        </is>
      </c>
      <c r="B23" s="4" t="inlineStr">
        <is>
          <t>598-711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67601435</v>
      </c>
    </row>
    <row r="32">
      <c r="A32" s="4" t="inlineStr">
        <is>
          <t>Entity Information, Former Legal or Registered Name</t>
        </is>
      </c>
      <c r="B32"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5. Related Parties As
disclosed below in Note 7, members of management and directors invested in the Company’s convertible notes; and in Note 10, members
of management and directors have received shares of stock and options in exchange for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9 Months Ended</t>
        </is>
      </c>
    </row>
    <row r="2">
      <c r="B2" s="2" t="inlineStr">
        <is>
          <t>Sep. 30, 2021</t>
        </is>
      </c>
    </row>
    <row r="3">
      <c r="A3" s="3" t="inlineStr">
        <is>
          <t>Paycheck Protection Program Ppp Loan</t>
        </is>
      </c>
    </row>
    <row r="4">
      <c r="A4" s="4" t="inlineStr">
        <is>
          <t>Paycheck Protection Program (PPP) loan</t>
        </is>
      </c>
      <c r="B4" s="4" t="inlineStr">
        <is>
          <t xml:space="preserve">Note
6. Paycheck Protection Program (PPP) loan On May 7, 2020 the Company was granted a $ 568,131 two
years 100 568,131 568,131 On January 27, 2021, the Company was granted a second
$ 568,131 five years 1 The deferral period is 24 weeks plus 10 months
from the loan note date. The Company is eligible for loan forgiveness of up to 100 Barfresh
Food Group Inc. Notes
to Condensed Consolidated Financial Statements September
30, 2021 (Unaudited) The
repayment for the PPP loan as of September 30, 2021, are as follows: Schedule
of Repayment of Paycheck Protection Program (PPP) Loan
Total
Repayment
Years
ending December 31,
2021
(three months remaining) $ -
2022 90,384
2023 154,945
2024 154,945
2025 154,945
Later
years 12,912
Repayment
of debt $ 568,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Related and Unrelated Party)</t>
        </is>
      </c>
      <c r="B1" s="2" t="inlineStr">
        <is>
          <t>9 Months Ended</t>
        </is>
      </c>
    </row>
    <row r="2">
      <c r="B2" s="2" t="inlineStr">
        <is>
          <t>Sep. 30, 2021</t>
        </is>
      </c>
    </row>
    <row r="3">
      <c r="A3" s="3" t="inlineStr">
        <is>
          <t>Debt Disclosure [Abstract]</t>
        </is>
      </c>
    </row>
    <row r="4">
      <c r="A4" s="4" t="inlineStr">
        <is>
          <t>Convertible Notes (Related and Unrelated Party)</t>
        </is>
      </c>
      <c r="B4" s="4" t="inlineStr">
        <is>
          <t xml:space="preserve">Note 7. Convertible Notes (Related and Unrelated Party) As
of September 30, 2021, the Company settled all outstanding convertible note which included the $ 1,071,000 231,000 30,000 192,663 37,689 1,159,243 840,000 180,000 The
convertible notes consist of the following components as of September 30, 2021 and December 31, 2020: Schedule of Convertible Notes
September 30, 2021 December 31, 2020
Convertible notes $ 1,181,167 $ 1,181,167
Less: Debt discount (warrant value) (92,266 ) (92,266 )
Less: Debt discount (derivative value) (Note 8)
Less: Debt discount (issuance costs paid) (6,004 ) (6,004 )
Less: Note conversion/settlements (1,181,167 ) (110,166 )
Add: Debt discount amortization 98,270 38,173
Total convertible notes $ - $ 1,010,904 As
of September 30, 2021, the Company settled all outstanding convertible note holders which included the $ 168,000 168,000 41,747 582,630 The
convertible notes consist of the following components as of September 30, 2021 and December 31, 2020: Schedule
of Convertible Notes
September 30, 2021 December 31, 2020
Convertible notes $ 235,200 $ 235,200
Less: Debt discount (warrant value) (1,817 ) (1,817 )
Less: Debt discount (derivative value) (Note 8) (13,528 ) (13,528 )
Less: Debt discount (issuance costs paid) (6,004 ) (6,004 )
Less: Note conversion/settlements (235,200 ) (67,200 )
Add: Debt discount amortization 21,349 9,487
Total convertible notes $ - $ 156,138 The
total of $ 1,167,042 158,243 197,804 810,995 Barfresh
Food Group Inc. Notes
to Condensed Consolidated Financial Statements September
30,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8. Derivative Liabilities As
discussed in Note 7, Convertible Notes, the Company had $ 168,000 The
fair values of the Company’s derivative liabilities are estimated at the issuance date and are revalued at each subsequent reporting
date. As of September 30, 2021, the Convertible Noteholders discussed in Note 7 were settled. Upon debt extinguishment the Company’s
derivative liability was revalued at May 26, 2021 with value of $ 25,170 16,305 The
fair value of the derivative liabilities for CN Notes 2 was calculated using the Black-Scholes model using the following assumptions. Schedule
of Fair Value of the Derivative Liability
26-May-21 31-Dec-20
Expected life 0.46 0.92
Volatility (based on comparable company) 101.32 % 120.38 %
Risk Free interest rate 0.04 % 0.1 %
Dividend yield (on common stock) - - Reconciliation
of the derivative liability measured at fair value on a recurring basis with the use of significant unobservable inputs (level 3) from
December 31, 2020 to September 30, 2021: Schedule
of Derivative Liability Measured at Fair Value on a Recurring Basis
December 31, 2020 $ 41,475
Net gain from change in value (16,305 )
Extinguishment change in derivative from debt settlement (25,170 )
September 30, 2021 $ - The
following table presents the Company’s fair value hierarchy for applicable assets and liabilities measured at fair value as of
December 31, 2020 and September 30, 2021: Schedule
of Fair Value Hierarchy of Assets and Liabilities
Level 1 Level 2 Level 3 Total
Derivative Liability December 31, 2020 $ - - 41,475 $ 41,475
Level 1 Level 2 Level 3 Total
Derivative Liability September 30, 2021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We
lease office space under a non-cancelable operating lease which expires on March 31, 2023 19,818 19,813 59,489 59,657 102,525 111,180 Barfresh
Food Group Inc. Notes
to Condensed Consolidated Financial Statements September
30, 2021 (Unaudited) In
determining the present value of our operating lease right-of-use asset and liability, we used a 10 3 The
following table presents the future operating lease payment as of September 30, 2021: Schedule
of Estimate Future Maturities of Lease Liabilities
2021 (three months remaining) 19,648
2022 80,361
2023 20,238
Total Lease payments 120,247
Less: imputed interest (9,067 )
Total lease liability $ 111,180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0. Stockholders’ Equity During
the nine months ended September 30, 2021, we issued 539,998 0.38 0.59 3 The
fair value of the options issued ($ 177,751 Summary
of Fair Value of Options Using Black-Sholes Option Pricing Model
Expected life (in years) 5.5 8
Volatility (based on a comparable company) 85.05 89.37 %
Risk Free interest rate .725 1.32 %
Dividend yield (on common stock) - For
the nine months ended September 30, 2021, the Company issued 148,810 460,000 $ 41,574 45,692 51,857 240,216 The
following is a summary of outstanding stock options issued to employees and directors as of September 30, 2021: Summary
of Outstanding Stock Options Issued to Employees and Directors
Number Exercise Average Aggregate
Outstanding January 1, 2021 7,640,959 .34 .87 2.97 -
Issued - Employees 539,998 .43 .46 7.69 -
Issued - Directors 148,810 .42 7.56
Cancelled/Expired (460,000 )
Outstanding September 30 2021 7,869,767 .34 .87 3.21 -
Exercisable, September 30, 2021 6,693,669 .34 .87 3.10 Barfresh
Food Group Inc. Notes
to Condensed Consolidated Financial Statements September
30, 2021 (Unaudited) As
of September 30, 2021, the Company has $ 192,500 3.21 . The
following is Changes in Stockholders’ Equity as of September 30, 2020 and September 30, 2021: Schedule
of Changes in Stockholders' Equity
Additional
Common Stock paid in Accumulated
Shares Amount Capital (Deficit) Total
Balance January 1, 2020 130,341,737 $ 130 $ 47,030,716 (46,747,122 ) $ 283,724
Issuance of stock for capital raise, net of offering costs of $ 27,200 12,955,725 8 3,797,792 - 3,797,800
Conversion of debt 4,778,043 5 1,333,757 - 1,333,762
Interest paid in shares 632,251 - 379,350 - 379,350
Issuance of stock for services 263,946 - 105,000 - 25,000
Equity based compensation - - 240,216 - 194,524
Warrants issued to management - - 167,892 - 167,892
Warrant Modification - - 18,899 - 18,899
Warrant issued for note extension - - 75,184 - 75,184
Restricted stock issuance 121,527 - - - -
Net (loss) for the year - - - (2,800,843 ) (2,800,843 )
Balance September 30, 2020 149,093,829 $ 143 $ 53,148,806 (49,547,965 ) $ 3,600,984 Barfresh
Food Group Inc. Notes
to Condensed Consolidated Financial Statements September
30, 2021 (Unaudited)
Additional
Common Stock paid in Accumulated
Shares Amount Capital (Deficit) Total
Balance January 1, 2021 149,133,372 $ 149 $ 53,223,665 (50,899,628 ) $ 2,324,186
Issuance of stock for capital raise, 16,666,666 17 5,999,983 - 6,000,000
Conversion of debt and accrued interest 1,489,976 2 685,388 - 685,390
Interest paid in shares 251,897 - 151,138 - 151,138
Issuance of stock for services 59,524 - 75,000 - 75,000
Equity based compensation - - 51,857 - 51,857
Net (loss) for the year - - - (1,395,419 ) (1,395,419 )
Balance September 30, 2021 167,601,435 $ 168 $ 60,187,031 (52,295,047 ) $ 7,892,152 On
June 1, 2021, the Company completed a private placement of 16,666,666 0.36 6,000,000 399,000 234,410 1,741,873 8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9 Months Ended</t>
        </is>
      </c>
    </row>
    <row r="2">
      <c r="B2" s="2" t="inlineStr">
        <is>
          <t>Sep. 30, 2021</t>
        </is>
      </c>
    </row>
    <row r="3">
      <c r="A3" s="3" t="inlineStr">
        <is>
          <t>Outstanding Warrants</t>
        </is>
      </c>
    </row>
    <row r="4">
      <c r="A4" s="4" t="inlineStr">
        <is>
          <t>Outstanding Warrants</t>
        </is>
      </c>
      <c r="B4" s="4" t="inlineStr">
        <is>
          <t xml:space="preserve">Note
11. Outstanding Warrants The
following is a summary of all outstanding warrants as of September 30, 2021: Summary
of Outstanding Warrants
Number of Price Remaining term Intrinsic value
Warrants issued in connection with private placements of common stock 20,873,817 $ 0.50 1.00 0.95 $ -
Warrants issued in connection with private placement of notes 3,465,501 $ 0.70 0.85 $ -
Warrants issued in connection with settlement of deferred compensation 3,169,599 $ 0.27 0.70 3.00 $ -
Warrants issued in connection with Settlement of services 137,151 $ 0.24 0.42 0.8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2. Income Taxes ASC
740 requires a valuation allowance to reduce the deferred tax assets reported if, based on the weight of evidence, it is more than likely
than not that some portion or all of the deferred tax assets will not be recognized. Accordingly, at this time the Company has placed
a valuation allowance on all tax assets. As of September 30, 2021, the estimated effective tax rate for the year will be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t>
        </is>
      </c>
      <c r="B4" s="4" t="inlineStr">
        <is>
          <t xml:space="preserve">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6">
      <c r="A6" s="4" t="inlineStr">
        <is>
          <t>Concentration of Credit Risk</t>
        </is>
      </c>
      <c r="B6" s="4" t="inlineStr">
        <is>
          <t xml:space="preserve">Concentration
of Credit Risk The
amount of cash on deposit with financial institutions can be in excess of the $ 250,000 250,000 </t>
        </is>
      </c>
    </row>
    <row r="7">
      <c r="A7" s="4" t="inlineStr">
        <is>
          <t>Restricted Cash</t>
        </is>
      </c>
      <c r="B7" s="4" t="inlineStr">
        <is>
          <t xml:space="preserve">Restricted
Cash At
September 30, 2021 and December 31, 2020, the Company had $ 142,382 142,382 </t>
        </is>
      </c>
    </row>
    <row r="8">
      <c r="A8" s="4" t="inlineStr">
        <is>
          <t>Fair Value Measurement</t>
        </is>
      </c>
      <c r="B8" s="4" t="inlineStr">
        <is>
          <t xml:space="preserve">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Barfresh
Food Group Inc. Notes
to Condensed Consolidated Financial Statements September
30, 2021 (Unaudited) Our
financial instruments consist of cash, accounts receivable, accounts payable, advanced payments, restricted cash, convertible debt, derivative
liability and the PPP loan. The carrying value of our financial instruments approximates their fair value. The PPP loan approximates
fair value as forgiveness is expected in the near term. </t>
        </is>
      </c>
    </row>
    <row r="9">
      <c r="A9" s="4" t="inlineStr">
        <is>
          <t>Accounts Receivable</t>
        </is>
      </c>
      <c r="B9" s="4" t="inlineStr">
        <is>
          <t xml:space="preserve">Accounts
Receivable Accounts
receivable are typically unsecured. Our credit policy calls for payment generally within 30 days. The credit worthiness of a customer
is evaluated prior to a sale. As of September 30, 2021 and December 31, 2020, the Company’s allowance for doubtful accounts was
$ 131,576 133,424 </t>
        </is>
      </c>
    </row>
    <row r="10">
      <c r="A10" s="4" t="inlineStr">
        <is>
          <t>Inventory</t>
        </is>
      </c>
      <c r="B10" s="4" t="inlineStr">
        <is>
          <t xml:space="preserve">Inventory Inventory
consists of raw materials and finished goods and is carried at the lower of cost or net realizable value on a first in first out basis.
The Company monitors the remaining useful life of its inventory and establishes a reserve of obsolescence where appropriate. As of September
30, 2021 and December 31, 2020, the Company’s inventory reserve was $ 53,188 59,093 </t>
        </is>
      </c>
    </row>
    <row r="11">
      <c r="A11" s="4" t="inlineStr">
        <is>
          <t>Intangible Assets</t>
        </is>
      </c>
      <c r="B11" s="4" t="inlineStr">
        <is>
          <t xml:space="preserve">Intangible
Assets Intangible
assets are comprised of patents, net of amortization and trademarks. The patent costs are being amortized over the life of the patent,
which is twenty years In
accordance with ASC 350 legal costs related to trademarks have been capitalized. We have determined that trademarks have an indeterminable
life and therefore are not being amortized. </t>
        </is>
      </c>
    </row>
    <row r="12">
      <c r="A12" s="4" t="inlineStr">
        <is>
          <t>Long-Lived Assets and Other Acquired Intangible Assets</t>
        </is>
      </c>
      <c r="B12" s="4" t="inlineStr">
        <is>
          <t xml:space="preserve">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periods presented. </t>
        </is>
      </c>
    </row>
    <row r="13">
      <c r="A13" s="4" t="inlineStr">
        <is>
          <t>Property, Plant, and Equipment</t>
        </is>
      </c>
      <c r="B13" s="4" t="inlineStr">
        <is>
          <t xml:space="preserve">Property,
Plant, and Equipment Property,
plant, and equipment is stated at cost less accumulated depreciation and accumulated impairment loss, if any. Depreciation is calculated
on a straight-lined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7 Vehicles:
5 years Barfresh
Food Group Inc. Notes
to Condensed Consolidated Financial Statements September
30, 2021 (Unaudited) </t>
        </is>
      </c>
    </row>
    <row r="14">
      <c r="A14" s="4" t="inlineStr">
        <is>
          <t>Revenue Recognition</t>
        </is>
      </c>
      <c r="B14"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general and administrative expense as incurred.
We incurred $ 34,454 147,738 172,900 326,892 Barfresh
Food Group Inc. Notes
to Condensed Consolidated Financial Statements September
30, 2021 (Unaudited) </t>
        </is>
      </c>
    </row>
    <row r="15">
      <c r="A15" s="4" t="inlineStr">
        <is>
          <t>Shipping and Storage Costs</t>
        </is>
      </c>
      <c r="B15" s="4" t="inlineStr">
        <is>
          <t xml:space="preserve">Shipping
and Storage Costs Shipping
and handling costs are included in general and administrative expenses. For the three months ending September 30, 2021 and 2020, shipping
and storage costs totaled $ 335,414 126,737 716,552 356,270 </t>
        </is>
      </c>
    </row>
    <row r="16">
      <c r="A16" s="4" t="inlineStr">
        <is>
          <t>Leases</t>
        </is>
      </c>
      <c r="B16" s="4" t="inlineStr">
        <is>
          <t xml:space="preserve">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 </t>
        </is>
      </c>
    </row>
    <row r="17">
      <c r="A17" s="4" t="inlineStr">
        <is>
          <t>Income Taxes</t>
        </is>
      </c>
      <c r="B17" s="4" t="inlineStr">
        <is>
          <t xml:space="preserve">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
        </is>
      </c>
    </row>
    <row r="18">
      <c r="A18" s="4" t="inlineStr">
        <is>
          <t>Derivative Liability</t>
        </is>
      </c>
      <c r="B18" s="4" t="inlineStr">
        <is>
          <t xml:space="preserve">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Barfresh
Food Group Inc. Notes
to Condensed Consolidated Financial Statements September
30, 2021 (Unaudited) </t>
        </is>
      </c>
    </row>
    <row r="19">
      <c r="A19" s="4" t="inlineStr">
        <is>
          <t>Debt Extinguishment</t>
        </is>
      </c>
      <c r="B19" s="4" t="inlineStr">
        <is>
          <t xml:space="preserve">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loss of $ 193,562
and net gain of $ 379,200 ,
respectively, non-cash gain/loss on extinguishment of debt in its statements of operations for the nine months ended September 30, 2021
and 2020, and zero </t>
        </is>
      </c>
    </row>
    <row r="20">
      <c r="A20" s="4" t="inlineStr">
        <is>
          <t>Earnings per Share</t>
        </is>
      </c>
      <c r="B20" s="4" t="inlineStr">
        <is>
          <t xml:space="preserve">Earnings
per Share We
calculate net loss per share in accordance with ASC Topic 260. Basic net loss per share is computed by dividing net loss by the weighted
average number of shares of common stock outstanding for the period, and diluted earnings per share is computed by including common stock
equivalents outstanding for the period in the denominator. At September 30, 2021 and 2020 any equivalents would have been anti-dilutive
as we had losses for the periods then ended. </t>
        </is>
      </c>
    </row>
    <row r="21">
      <c r="A21" s="4" t="inlineStr">
        <is>
          <t>Stock Based Compensation</t>
        </is>
      </c>
      <c r="B21" s="4" t="inlineStr">
        <is>
          <t>Stock
Based Compensation We
calculate stock compensation in accordance with ASC Topic 718, Compensation-Stock Based Compensation (“ASC 718”). ASC 718
requires that the cost resulting from all share-based payment transactions be recognized in the financial statements and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s of the following at September 30, 2021 and December 31, 2020: Schedule
of Inventory
2021 2020
Raw materials $ 259,519 $ 130,296
Finished goods, net of reserve 918,280 739,894
Inventory, net $ 1,177,799 $ 870,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6261275</v>
      </c>
      <c r="C3" s="6" t="n">
        <v>1816887</v>
      </c>
    </row>
    <row r="4">
      <c r="A4" s="4" t="inlineStr">
        <is>
          <t>Restricted cash</t>
        </is>
      </c>
      <c r="B4" s="5" t="n">
        <v>142382</v>
      </c>
      <c r="C4" s="5" t="n">
        <v>142382</v>
      </c>
    </row>
    <row r="5">
      <c r="A5" s="4" t="inlineStr">
        <is>
          <t>Accounts receivable, net</t>
        </is>
      </c>
      <c r="B5" s="5" t="n">
        <v>1181633</v>
      </c>
      <c r="C5" s="5" t="n">
        <v>425029</v>
      </c>
    </row>
    <row r="6">
      <c r="A6" s="4" t="inlineStr">
        <is>
          <t>Inventory, net</t>
        </is>
      </c>
      <c r="B6" s="5" t="n">
        <v>1177799</v>
      </c>
      <c r="C6" s="5" t="n">
        <v>870190</v>
      </c>
    </row>
    <row r="7">
      <c r="A7" s="4" t="inlineStr">
        <is>
          <t>Prepaid expenses and other current assets</t>
        </is>
      </c>
      <c r="B7" s="5" t="n">
        <v>80312</v>
      </c>
      <c r="C7" s="5" t="n">
        <v>47066</v>
      </c>
    </row>
    <row r="8">
      <c r="A8" s="4" t="inlineStr">
        <is>
          <t>Total current assets</t>
        </is>
      </c>
      <c r="B8" s="5" t="n">
        <v>8843401</v>
      </c>
      <c r="C8" s="5" t="n">
        <v>3301554</v>
      </c>
    </row>
    <row r="9">
      <c r="A9" s="4" t="inlineStr">
        <is>
          <t>Property, plant and equipment, net of depreciation</t>
        </is>
      </c>
      <c r="B9" s="5" t="n">
        <v>1737917</v>
      </c>
      <c r="C9" s="5" t="n">
        <v>1922912</v>
      </c>
    </row>
    <row r="10">
      <c r="A10" s="4" t="inlineStr">
        <is>
          <t>Operating lease right-of-use assets, net</t>
        </is>
      </c>
      <c r="B10" s="5" t="n">
        <v>102525</v>
      </c>
      <c r="C10" s="5" t="n">
        <v>147947</v>
      </c>
    </row>
    <row r="11">
      <c r="A11" s="4" t="inlineStr">
        <is>
          <t>Intangible assets, net of amortization</t>
        </is>
      </c>
      <c r="B11" s="5" t="n">
        <v>386274</v>
      </c>
      <c r="C11" s="5" t="n">
        <v>430216</v>
      </c>
    </row>
    <row r="12">
      <c r="A12" s="4" t="inlineStr">
        <is>
          <t>Deposits</t>
        </is>
      </c>
      <c r="B12" s="5" t="n">
        <v>6746</v>
      </c>
      <c r="C12" s="5" t="n">
        <v>14817</v>
      </c>
    </row>
    <row r="13">
      <c r="A13" s="4" t="inlineStr">
        <is>
          <t>Total Assets</t>
        </is>
      </c>
      <c r="B13" s="5" t="n">
        <v>11076863</v>
      </c>
      <c r="C13" s="5" t="n">
        <v>5817446</v>
      </c>
    </row>
    <row r="14">
      <c r="A14" s="3" t="inlineStr">
        <is>
          <t>Current liabilities:</t>
        </is>
      </c>
    </row>
    <row r="15">
      <c r="A15" s="4" t="inlineStr">
        <is>
          <t>Accounts payable</t>
        </is>
      </c>
      <c r="B15" s="5" t="n">
        <v>1418191</v>
      </c>
      <c r="C15" s="5" t="n">
        <v>353046</v>
      </c>
    </row>
    <row r="16">
      <c r="A16" s="4" t="inlineStr">
        <is>
          <t>Accrued expenses</t>
        </is>
      </c>
      <c r="B16" s="5" t="n">
        <v>326032</v>
      </c>
      <c r="C16" s="5" t="n">
        <v>298489</v>
      </c>
    </row>
    <row r="17">
      <c r="A17" s="4" t="inlineStr">
        <is>
          <t>Advance payment</t>
        </is>
      </c>
      <c r="B17" s="5" t="n">
        <v>401306</v>
      </c>
      <c r="C17" s="5" t="n">
        <v>401306</v>
      </c>
    </row>
    <row r="18">
      <c r="A18" s="4" t="inlineStr">
        <is>
          <t>Accrued payroll</t>
        </is>
      </c>
      <c r="B18" s="5" t="n">
        <v>232037</v>
      </c>
      <c r="C18" s="5" t="n">
        <v>191137</v>
      </c>
    </row>
    <row r="19">
      <c r="A19" s="4" t="inlineStr">
        <is>
          <t>Accrued vacation</t>
        </is>
      </c>
      <c r="B19" s="5" t="n">
        <v>94234</v>
      </c>
      <c r="C19" s="5" t="n">
        <v>117166</v>
      </c>
    </row>
    <row r="20">
      <c r="A20" s="4" t="inlineStr">
        <is>
          <t>Accrued interest</t>
        </is>
      </c>
      <c r="B20" s="5" t="n">
        <v>33600</v>
      </c>
      <c r="C20" s="5" t="n">
        <v>68627</v>
      </c>
    </row>
    <row r="21">
      <c r="A21" s="4" t="inlineStr">
        <is>
          <t>Lease liability</t>
        </is>
      </c>
      <c r="B21" s="5" t="n">
        <v>71859</v>
      </c>
      <c r="C21" s="5" t="n">
        <v>65007</v>
      </c>
    </row>
    <row r="22">
      <c r="A22" s="4" t="inlineStr">
        <is>
          <t>Loan payable – Paycheck Protection Program</t>
        </is>
      </c>
      <c r="B22" s="5" t="n">
        <v>51649</v>
      </c>
      <c r="C22" s="5" t="n">
        <v>410317</v>
      </c>
    </row>
    <row r="23">
      <c r="A23" s="4" t="inlineStr">
        <is>
          <t>Convertible note, net of discount</t>
        </is>
      </c>
      <c r="B23" s="4" t="inlineStr">
        <is>
          <t xml:space="preserve"> </t>
        </is>
      </c>
      <c r="C23" s="5" t="n">
        <v>158243</v>
      </c>
    </row>
    <row r="24">
      <c r="A24" s="4" t="inlineStr">
        <is>
          <t>Derivative liabilities</t>
        </is>
      </c>
      <c r="B24" s="4" t="inlineStr">
        <is>
          <t xml:space="preserve"> </t>
        </is>
      </c>
      <c r="C24" s="5" t="n">
        <v>41475</v>
      </c>
    </row>
    <row r="25">
      <c r="A25" s="4" t="inlineStr">
        <is>
          <t>Total current liabilities</t>
        </is>
      </c>
      <c r="B25" s="5" t="n">
        <v>2628908</v>
      </c>
      <c r="C25" s="5" t="n">
        <v>2104813</v>
      </c>
    </row>
    <row r="26">
      <c r="A26" s="3" t="inlineStr">
        <is>
          <t>Long term liabilities:</t>
        </is>
      </c>
    </row>
    <row r="27">
      <c r="A27" s="4" t="inlineStr">
        <is>
          <t>Accrued interest</t>
        </is>
      </c>
      <c r="B27" s="4" t="inlineStr">
        <is>
          <t xml:space="preserve"> </t>
        </is>
      </c>
      <c r="C27" s="5" t="n">
        <v>127664</v>
      </c>
    </row>
    <row r="28">
      <c r="A28" s="4" t="inlineStr">
        <is>
          <t>Lease liability</t>
        </is>
      </c>
      <c r="B28" s="5" t="n">
        <v>39321</v>
      </c>
      <c r="C28" s="5" t="n">
        <v>94170</v>
      </c>
    </row>
    <row r="29">
      <c r="A29" s="4" t="inlineStr">
        <is>
          <t>Loan payable – Paycheck Protection Program</t>
        </is>
      </c>
      <c r="B29" s="5" t="n">
        <v>516482</v>
      </c>
      <c r="C29" s="5" t="n">
        <v>157814</v>
      </c>
    </row>
    <row r="30">
      <c r="A30" s="4" t="inlineStr">
        <is>
          <t>Convertible note - related party, net of discount</t>
        </is>
      </c>
      <c r="B30" s="4" t="inlineStr">
        <is>
          <t xml:space="preserve"> </t>
        </is>
      </c>
      <c r="C30" s="5" t="n">
        <v>197804</v>
      </c>
    </row>
    <row r="31">
      <c r="A31" s="4" t="inlineStr">
        <is>
          <t>Convertible note, net of discount</t>
        </is>
      </c>
      <c r="B31" s="4" t="inlineStr">
        <is>
          <t xml:space="preserve"> </t>
        </is>
      </c>
      <c r="C31" s="5" t="n">
        <v>810995</v>
      </c>
    </row>
    <row r="32">
      <c r="A32" s="4" t="inlineStr">
        <is>
          <t>Total liabilities</t>
        </is>
      </c>
      <c r="B32" s="5" t="n">
        <v>3184711</v>
      </c>
      <c r="C32" s="5" t="n">
        <v>3493260</v>
      </c>
    </row>
    <row r="33">
      <c r="A33" s="4" t="inlineStr">
        <is>
          <t>Commitments and contingencies (Note 6,7,8 and 13)</t>
        </is>
      </c>
      <c r="B33" s="4" t="inlineStr">
        <is>
          <t xml:space="preserve"> </t>
        </is>
      </c>
      <c r="C33" s="4" t="inlineStr">
        <is>
          <t xml:space="preserve"> </t>
        </is>
      </c>
    </row>
    <row r="34">
      <c r="A34" s="3" t="inlineStr">
        <is>
          <t>Stockholders’ equity:</t>
        </is>
      </c>
    </row>
    <row r="35">
      <c r="A35" s="4" t="inlineStr">
        <is>
          <t>Preferred stock, $0.000001 par value, 5,000,000 shares authorized, none issued or outstanding</t>
        </is>
      </c>
      <c r="B35" s="4" t="inlineStr">
        <is>
          <t xml:space="preserve"> </t>
        </is>
      </c>
      <c r="C35" s="4" t="inlineStr">
        <is>
          <t xml:space="preserve"> </t>
        </is>
      </c>
    </row>
    <row r="36">
      <c r="A36" s="4" t="inlineStr">
        <is>
          <t>Common stock, $0.000001 par value; 295,000,000 shares authorized; 167,601,435 and 149,133,372 shares issued and outstanding at June 30, 2021 and December 31, 2020, respectively</t>
        </is>
      </c>
      <c r="B36" s="5" t="n">
        <v>168</v>
      </c>
      <c r="C36" s="5" t="n">
        <v>149</v>
      </c>
    </row>
    <row r="37">
      <c r="A37" s="4" t="inlineStr">
        <is>
          <t>Additional paid in capital</t>
        </is>
      </c>
      <c r="B37" s="5" t="n">
        <v>60187031</v>
      </c>
      <c r="C37" s="5" t="n">
        <v>53223665</v>
      </c>
    </row>
    <row r="38">
      <c r="A38" s="4" t="inlineStr">
        <is>
          <t>Accumulated deficit</t>
        </is>
      </c>
      <c r="B38" s="5" t="n">
        <v>-52295047</v>
      </c>
      <c r="C38" s="5" t="n">
        <v>-50899628</v>
      </c>
    </row>
    <row r="39">
      <c r="A39" s="4" t="inlineStr">
        <is>
          <t>Total stockholders’ equity</t>
        </is>
      </c>
      <c r="B39" s="5" t="n">
        <v>7892152</v>
      </c>
      <c r="C39" s="5" t="n">
        <v>2324186</v>
      </c>
    </row>
    <row r="40">
      <c r="A40" s="4" t="inlineStr">
        <is>
          <t>Total Liabilities and Stockholders’ Equity</t>
        </is>
      </c>
      <c r="B40" s="6" t="n">
        <v>11076863</v>
      </c>
      <c r="C40" s="6" t="n">
        <v>581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Major Classes of Property and Equipment</t>
        </is>
      </c>
      <c r="B4" s="4" t="inlineStr">
        <is>
          <t xml:space="preserve">Major
classes of property and equipment at September 30, 2021 and December 31, 2020: Schedule
of Major Classes of Property and Equipment
2021 2020
Furniture and fixtures $ 1,524 $ 1,524
Manufacturing Equipment and customer equipment 3,800,238 3,573,527
Leasehold Improvements 4,886 4,886
Vehicles 29,696 29,696
3,836,344 3,609,633
Less: accumulated depreciation (2,744,758 ) (2,331,034 )
1,091,586 1,278,599
Equipment not yet placed in service 646,331 644,313
Property and equipment, net of depreciation $ 1,737,917 $ 1,922,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Estimated Future Amortization Expense Related to Intangible Property</t>
        </is>
      </c>
      <c r="B4" s="4" t="inlineStr">
        <is>
          <t xml:space="preserve">Estimated
future amortization expense related to patents as of September 30, 2021, is as follows: Schedule
of Estimated Future Amortization Expense Related to Intangible Property
Total Amortization
Years ending December 31,
2021 $ 16,105
2022 64,421
2023 64,421
2024 64,219
2025 52,823
Intangible asset, net of amortization $ 261,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check Protection Program (PPP) loan (Tables)</t>
        </is>
      </c>
      <c r="B1" s="2" t="inlineStr">
        <is>
          <t>9 Months Ended</t>
        </is>
      </c>
    </row>
    <row r="2">
      <c r="B2" s="2" t="inlineStr">
        <is>
          <t>Sep. 30, 2021</t>
        </is>
      </c>
    </row>
    <row r="3">
      <c r="A3" s="3" t="inlineStr">
        <is>
          <t>Paycheck Protection Program Ppp Loan</t>
        </is>
      </c>
    </row>
    <row r="4">
      <c r="A4" s="4" t="inlineStr">
        <is>
          <t>Schedule of Repayment of Paycheck Protection Program (PPP) Loan</t>
        </is>
      </c>
      <c r="B4" s="4" t="inlineStr">
        <is>
          <t xml:space="preserve">The
repayment for the PPP loan as of September 30, 2021, are as follows: Schedule
of Repayment of Paycheck Protection Program (PPP) Loan
Total
Repayment
Years
ending December 31,
2021
(three months remaining) $ -
2022 90,384
2023 154,945
2024 154,945
2025 154,945
Later
years 12,912
Repayment
of debt $ 568,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onvertible Notes (Related and Unrelated Party) (Tables)</t>
        </is>
      </c>
      <c r="B1" s="2" t="inlineStr">
        <is>
          <t>9 Months Ended</t>
        </is>
      </c>
    </row>
    <row r="2">
      <c r="B2" s="2" t="inlineStr">
        <is>
          <t>Sep. 30, 2021</t>
        </is>
      </c>
    </row>
    <row r="3">
      <c r="A3" s="4" t="inlineStr">
        <is>
          <t>Convertible Note One [Member]</t>
        </is>
      </c>
    </row>
    <row r="4">
      <c r="A4" s="3" t="inlineStr">
        <is>
          <t>Short-term Debt [Line Items]</t>
        </is>
      </c>
    </row>
    <row r="5">
      <c r="A5" s="4" t="inlineStr">
        <is>
          <t>Schedule of Convertible Notes</t>
        </is>
      </c>
      <c r="B5" s="4" t="inlineStr">
        <is>
          <t xml:space="preserve">The
convertible notes consist of the following components as of September 30, 2021 and December 31, 2020: Schedule of Convertible Notes
September 30, 2021 December 31, 2020
Convertible notes $ 1,181,167 $ 1,181,167
Less: Debt discount (warrant value) (92,266 ) (92,266 )
Less: Debt discount (derivative value) (Note 8)
Less: Debt discount (issuance costs paid) (6,004 ) (6,004 )
Less: Note conversion/settlements (1,181,167 ) (110,166 )
Add: Debt discount amortization 98,270 38,173
Total convertible notes $ - $ 1,010,904 </t>
        </is>
      </c>
    </row>
    <row r="6">
      <c r="A6" s="4" t="inlineStr">
        <is>
          <t>Convertible Note Two [Member]</t>
        </is>
      </c>
    </row>
    <row r="7">
      <c r="A7" s="3" t="inlineStr">
        <is>
          <t>Short-term Debt [Line Items]</t>
        </is>
      </c>
    </row>
    <row r="8">
      <c r="A8" s="4" t="inlineStr">
        <is>
          <t>Schedule of Convertible Notes</t>
        </is>
      </c>
      <c r="B8" s="4" t="inlineStr">
        <is>
          <t xml:space="preserve">The
convertible notes consist of the following components as of September 30, 2021 and December 31, 2020: Schedule
of Convertible Notes
September 30, 2021 December 31, 2020
Convertible notes $ 235,200 $ 235,200
Less: Debt discount (warrant value) (1,817 ) (1,817 )
Less: Debt discount (derivative value) (Note 8) (13,528 ) (13,528 )
Less: Debt discount (issuance costs paid) (6,004 ) (6,004 )
Less: Note conversion/settlements (235,200 ) (67,200 )
Add: Debt discount amortization 21,349 9,487
Total convertible notes $ - $ 156,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the Derivative Liability</t>
        </is>
      </c>
      <c r="B4" s="4" t="inlineStr">
        <is>
          <t xml:space="preserve">The
fair value of the derivative liabilities for CN Notes 2 was calculated using the Black-Scholes model using the following assumptions. Schedule
of Fair Value of the Derivative Liability
26-May-21 31-Dec-20
Expected life 0.46 0.92
Volatility (based on comparable company) 101.32 % 120.38 %
Risk Free interest rate 0.04 % 0.1 %
Dividend yield (on common stock) - - </t>
        </is>
      </c>
    </row>
    <row r="5">
      <c r="A5" s="4" t="inlineStr">
        <is>
          <t>Schedule of Derivative Liability Measured at Fair Value on a Recurring Basis</t>
        </is>
      </c>
      <c r="B5" s="4" t="inlineStr">
        <is>
          <t xml:space="preserve">Reconciliation
of the derivative liability measured at fair value on a recurring basis with the use of significant unobservable inputs (level 3) from
December 31, 2020 to September 30, 2021: Schedule
of Derivative Liability Measured at Fair Value on a Recurring Basis
December 31, 2020 $ 41,475
Net gain from change in value (16,305 )
Extinguishment change in derivative from debt settlement (25,170 )
September 30, 2021 $ - </t>
        </is>
      </c>
    </row>
    <row r="6">
      <c r="A6" s="4" t="inlineStr">
        <is>
          <t>Schedule of Fair Value Hierarchy of Assets and Liabilities</t>
        </is>
      </c>
      <c r="B6" s="4" t="inlineStr">
        <is>
          <t xml:space="preserve">The
following table presents the Company’s fair value hierarchy for applicable assets and liabilities measured at fair value as of
December 31, 2020 and September 30, 2021: Schedule
of Fair Value Hierarchy of Assets and Liabilities
Level 1 Level 2 Level 3 Total
Derivative Liability December 31, 2020 $ - - 41,475 $ 41,475
Level 1 Level 2 Level 3 Total
Derivative Liability September 30, 2021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Estimate Future Maturities of Lease Liabilities</t>
        </is>
      </c>
      <c r="B4" s="4" t="inlineStr">
        <is>
          <t xml:space="preserve">The
following table presents the future operating lease payment as of September 30, 2021: Schedule
of Estimate Future Maturities of Lease Liabilities
2021 (three months remaining) 19,648
2022 80,361
2023 20,238
Total Lease payments 120,247
Less: imputed interest (9,067 )
Total lease liability $ 111,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Fair Value of Options Using Black-Sholes Option Pricing Model</t>
        </is>
      </c>
      <c r="B4" s="4" t="inlineStr">
        <is>
          <t xml:space="preserve">The
fair value of the options issued ($ 177,751 Summary
of Fair Value of Options Using Black-Sholes Option Pricing Model
Expected life (in years) 5.5 8
Volatility (based on a comparable company) 85.05 89.37 %
Risk Free interest rate .725 1.32 %
Dividend yield (on common stock) - </t>
        </is>
      </c>
    </row>
    <row r="5">
      <c r="A5" s="4" t="inlineStr">
        <is>
          <t>Summary of Outstanding Stock Options Issued to Employees and Directors</t>
        </is>
      </c>
      <c r="B5" s="4" t="inlineStr">
        <is>
          <t xml:space="preserve">The
following is a summary of outstanding stock options issued to employees and directors as of September 30, 2021: Summary
of Outstanding Stock Options Issued to Employees and Directors
Number Exercise Average Aggregate
Outstanding January 1, 2021 7,640,959 .34 .87 2.97 -
Issued - Employees 539,998 .43 .46 7.69 -
Issued - Directors 148,810 .42 7.56
Cancelled/Expired (460,000 )
Outstanding September 30 2021 7,869,767 .34 .87 3.21 -
Exercisable, September 30, 2021 6,693,669 .34 .87 3.10 </t>
        </is>
      </c>
    </row>
    <row r="6">
      <c r="A6" s="4" t="inlineStr">
        <is>
          <t>Schedule of Changes in Stockholders' Equity</t>
        </is>
      </c>
      <c r="B6" s="4" t="inlineStr">
        <is>
          <t xml:space="preserve">The
following is Changes in Stockholders’ Equity as of September 30, 2020 and September 30, 2021: Schedule
of Changes in Stockholders' Equity
Additional
Common Stock paid in Accumulated
Shares Amount Capital (Deficit) Total
Balance January 1, 2020 130,341,737 $ 130 $ 47,030,716 (46,747,122 ) $ 283,724
Issuance of stock for capital raise, net of offering costs of $ 27,200 12,955,725 8 3,797,792 - 3,797,800
Conversion of debt 4,778,043 5 1,333,757 - 1,333,762
Interest paid in shares 632,251 - 379,350 - 379,350
Issuance of stock for services 263,946 - 105,000 - 25,000
Equity based compensation - - 240,216 - 194,524
Warrants issued to management - - 167,892 - 167,892
Warrant Modification - - 18,899 - 18,899
Warrant issued for note extension - - 75,184 - 75,184
Restricted stock issuance 121,527 - - - -
Net (loss) for the year - - - (2,800,843 ) (2,800,843 )
Balance September 30, 2020 149,093,829 $ 143 $ 53,148,806 (49,547,965 ) $ 3,600,984 Barfresh
Food Group Inc. Notes
to Condensed Consolidated Financial Statements September
30, 2021 (Unaudited)
Additional
Common Stock paid in Accumulated
Shares Amount Capital (Deficit) Total
Balance January 1, 2021 149,133,372 $ 149 $ 53,223,665 (50,899,628 ) $ 2,324,186
Issuance of stock for capital raise, 16,666,666 17 5,999,983 - 6,000,000
Conversion of debt and accrued interest 1,489,976 2 685,388 - 685,390
Interest paid in shares 251,897 - 151,138 - 151,138
Issuance of stock for services 59,524 - 75,000 - 75,000
Equity based compensation - - 51,857 - 51,857
Net (loss) for the year - - - (1,395,419 ) (1,395,419 )
Balance September 30, 2021 167,601,435 $ 168 $ 60,187,031 (52,295,047 ) $ 7,892,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Warrants (Tables)</t>
        </is>
      </c>
      <c r="B1" s="2" t="inlineStr">
        <is>
          <t>9 Months Ended</t>
        </is>
      </c>
    </row>
    <row r="2">
      <c r="B2" s="2" t="inlineStr">
        <is>
          <t>Sep. 30, 2021</t>
        </is>
      </c>
    </row>
    <row r="3">
      <c r="A3" s="3" t="inlineStr">
        <is>
          <t>Outstanding Warrants</t>
        </is>
      </c>
    </row>
    <row r="4">
      <c r="A4" s="4" t="inlineStr">
        <is>
          <t>Summary of Outstanding Warrants</t>
        </is>
      </c>
      <c r="B4" s="4" t="inlineStr">
        <is>
          <t xml:space="preserve">The
following is a summary of all outstanding warrants as of September 30, 2021: Summary
of Outstanding Warrants
Number of Price Remaining term Intrinsic value
Warrants issued in connection with private placements of common stock 20,873,817 $ 0.50 1.00 0.95 $ -
Warrants issued in connection with private placement of notes 3,465,501 $ 0.70 0.85 $ -
Warrants issued in connection with settlement of deferred compensation 3,169,599 $ 0.27 0.70 3.00 $ -
Warrants issued in connection with Settlement of services 137,151 $ 0.24 0.42 0.8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7"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Cash federally insured limit value</t>
        </is>
      </c>
      <c r="B4" s="6" t="n">
        <v>250000</v>
      </c>
      <c r="D4" s="6" t="n">
        <v>250000</v>
      </c>
    </row>
    <row r="5">
      <c r="A5" s="4" t="inlineStr">
        <is>
          <t>Cash on deposit exceeds</t>
        </is>
      </c>
      <c r="B5" s="5" t="n">
        <v>250000</v>
      </c>
      <c r="D5" s="5" t="n">
        <v>250000</v>
      </c>
    </row>
    <row r="6">
      <c r="A6" s="4" t="inlineStr">
        <is>
          <t>Allowance for doubtful accounts receivable</t>
        </is>
      </c>
      <c r="B6" s="5" t="n">
        <v>131576</v>
      </c>
      <c r="D6" s="5" t="n">
        <v>131576</v>
      </c>
      <c r="F6" s="6" t="n">
        <v>133424</v>
      </c>
    </row>
    <row r="7">
      <c r="A7" s="4" t="inlineStr">
        <is>
          <t>Inventory reserve</t>
        </is>
      </c>
      <c r="B7" s="5" t="n">
        <v>53188</v>
      </c>
      <c r="D7" s="5" t="n">
        <v>53188</v>
      </c>
      <c r="F7" s="5" t="n">
        <v>59093</v>
      </c>
    </row>
    <row r="8">
      <c r="A8" s="4" t="inlineStr">
        <is>
          <t>Research and development expenses</t>
        </is>
      </c>
      <c r="B8" s="5" t="n">
        <v>34454</v>
      </c>
      <c r="C8" s="6" t="n">
        <v>147738</v>
      </c>
      <c r="D8" s="5" t="n">
        <v>172900</v>
      </c>
      <c r="E8" s="6" t="n">
        <v>326892</v>
      </c>
    </row>
    <row r="9">
      <c r="A9" s="4" t="inlineStr">
        <is>
          <t>Shipping and handling costs</t>
        </is>
      </c>
      <c r="B9" s="5" t="n">
        <v>335414</v>
      </c>
      <c r="C9" s="5" t="n">
        <v>126737</v>
      </c>
      <c r="D9" s="6" t="n">
        <v>716552</v>
      </c>
      <c r="E9" s="5" t="n">
        <v>356270</v>
      </c>
    </row>
    <row r="10">
      <c r="A10" s="4" t="inlineStr">
        <is>
          <t>Percentage of tax benefits likelihood being realized upon ultimate settlement</t>
        </is>
      </c>
      <c r="D10" s="4" t="inlineStr">
        <is>
          <t>greater than 50%</t>
        </is>
      </c>
    </row>
    <row r="11">
      <c r="A11" s="4" t="inlineStr">
        <is>
          <t>Losses on extinguishment of debt</t>
        </is>
      </c>
      <c r="D11" s="6" t="n">
        <v>193562</v>
      </c>
    </row>
    <row r="12">
      <c r="A12" s="4" t="inlineStr">
        <is>
          <t>Gains on extinguishment of debt</t>
        </is>
      </c>
      <c r="E12" s="5" t="n">
        <v>379200</v>
      </c>
    </row>
    <row r="13">
      <c r="A13" s="4" t="inlineStr">
        <is>
          <t>Gain on extinguishment of debt</t>
        </is>
      </c>
      <c r="B13" s="4" t="inlineStr">
        <is>
          <t xml:space="preserve"> </t>
        </is>
      </c>
      <c r="C13" s="4" t="inlineStr">
        <is>
          <t xml:space="preserve"> </t>
        </is>
      </c>
      <c r="D13" s="6" t="n">
        <v>-193562</v>
      </c>
      <c r="E13" s="6" t="n">
        <v>379200</v>
      </c>
    </row>
    <row r="14">
      <c r="A14" s="4" t="inlineStr">
        <is>
          <t>Furniture and Fixtures [Member]</t>
        </is>
      </c>
    </row>
    <row r="15">
      <c r="A15" s="3" t="inlineStr">
        <is>
          <t>Property, Plant and Equipment [Line Items]</t>
        </is>
      </c>
    </row>
    <row r="16">
      <c r="A16" s="4" t="inlineStr">
        <is>
          <t>PropertyPlantAndEquipmentUsefulLife</t>
        </is>
      </c>
      <c r="D16" s="4" t="inlineStr">
        <is>
          <t>5 years</t>
        </is>
      </c>
    </row>
    <row r="17">
      <c r="A17" s="4" t="inlineStr">
        <is>
          <t>Manufacturing Equipment and Customer Equipment [Member] | Minimum [Member]</t>
        </is>
      </c>
    </row>
    <row r="18">
      <c r="A18" s="3" t="inlineStr">
        <is>
          <t>Property, Plant and Equipment [Line Items]</t>
        </is>
      </c>
    </row>
    <row r="19">
      <c r="A19" s="4" t="inlineStr">
        <is>
          <t>PropertyPlantAndEquipmentUsefulLife</t>
        </is>
      </c>
      <c r="D19" s="4" t="inlineStr">
        <is>
          <t>3 years</t>
        </is>
      </c>
    </row>
    <row r="20">
      <c r="A20" s="4" t="inlineStr">
        <is>
          <t>Manufacturing Equipment and Customer Equipment [Member] | Maximum [Member]</t>
        </is>
      </c>
    </row>
    <row r="21">
      <c r="A21" s="3" t="inlineStr">
        <is>
          <t>Property, Plant and Equipment [Line Items]</t>
        </is>
      </c>
    </row>
    <row r="22">
      <c r="A22" s="4" t="inlineStr">
        <is>
          <t>PropertyPlantAndEquipmentUsefulLife</t>
        </is>
      </c>
      <c r="D22" s="4" t="inlineStr">
        <is>
          <t>7 years</t>
        </is>
      </c>
    </row>
    <row r="23">
      <c r="A23" s="4" t="inlineStr">
        <is>
          <t>Vehicles [Member]</t>
        </is>
      </c>
    </row>
    <row r="24">
      <c r="A24" s="3" t="inlineStr">
        <is>
          <t>Property, Plant and Equipment [Line Items]</t>
        </is>
      </c>
    </row>
    <row r="25">
      <c r="A25" s="4" t="inlineStr">
        <is>
          <t>PropertyPlantAndEquipmentUsefulLife</t>
        </is>
      </c>
      <c r="D25" s="4" t="inlineStr">
        <is>
          <t>5 years</t>
        </is>
      </c>
    </row>
    <row r="26">
      <c r="A26" s="4" t="inlineStr">
        <is>
          <t>Patents [Member]</t>
        </is>
      </c>
    </row>
    <row r="27">
      <c r="A27" s="3" t="inlineStr">
        <is>
          <t>Property, Plant and Equipment [Line Items]</t>
        </is>
      </c>
    </row>
    <row r="28">
      <c r="A28" s="4" t="inlineStr">
        <is>
          <t>Intangible assets useful life</t>
        </is>
      </c>
      <c r="D28" s="4" t="inlineStr">
        <is>
          <t>20 years</t>
        </is>
      </c>
    </row>
    <row r="29">
      <c r="A29" s="4" t="inlineStr">
        <is>
          <t>Co-packing Agreement [Member]</t>
        </is>
      </c>
    </row>
    <row r="30">
      <c r="A30" s="3" t="inlineStr">
        <is>
          <t>Property, Plant and Equipment [Line Items]</t>
        </is>
      </c>
    </row>
    <row r="31">
      <c r="A31" s="4" t="inlineStr">
        <is>
          <t>Restricted cash</t>
        </is>
      </c>
      <c r="B31" s="6" t="n">
        <v>142382</v>
      </c>
      <c r="D31" s="6" t="n">
        <v>142382</v>
      </c>
      <c r="F31" s="6" t="n">
        <v>1423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Raw materials</t>
        </is>
      </c>
      <c r="B3" s="6" t="n">
        <v>259519</v>
      </c>
      <c r="C3" s="6" t="n">
        <v>130296</v>
      </c>
    </row>
    <row r="4">
      <c r="A4" s="4" t="inlineStr">
        <is>
          <t>Finished goods, net of reserve</t>
        </is>
      </c>
      <c r="B4" s="5" t="n">
        <v>918280</v>
      </c>
      <c r="C4" s="5" t="n">
        <v>739894</v>
      </c>
    </row>
    <row r="5">
      <c r="A5" s="4" t="inlineStr">
        <is>
          <t>Inventory, net</t>
        </is>
      </c>
      <c r="B5" s="6" t="n">
        <v>1177799</v>
      </c>
      <c r="C5" s="6" t="n">
        <v>870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6</v>
      </c>
      <c r="C7" s="7" t="n">
        <v>1e-06</v>
      </c>
    </row>
    <row r="8">
      <c r="A8" s="4" t="inlineStr">
        <is>
          <t>Common stock, shares authorized</t>
        </is>
      </c>
      <c r="B8" s="5" t="n">
        <v>295000000</v>
      </c>
      <c r="C8" s="5" t="n">
        <v>295000000</v>
      </c>
    </row>
    <row r="9">
      <c r="A9" s="4" t="inlineStr">
        <is>
          <t>Common stock, shares issued</t>
        </is>
      </c>
      <c r="B9" s="5" t="n">
        <v>167601435</v>
      </c>
      <c r="C9" s="5" t="n">
        <v>149133372</v>
      </c>
    </row>
    <row r="10">
      <c r="A10" s="4" t="inlineStr">
        <is>
          <t>Common stock, shares outstanding</t>
        </is>
      </c>
      <c r="B10" s="5" t="n">
        <v>167601435</v>
      </c>
      <c r="C10" s="5" t="n">
        <v>149133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jor Classes of 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3836344</v>
      </c>
      <c r="C3" s="6" t="n">
        <v>3609633</v>
      </c>
    </row>
    <row r="4">
      <c r="A4" s="4" t="inlineStr">
        <is>
          <t>Less: accumulated depreciation</t>
        </is>
      </c>
      <c r="B4" s="5" t="n">
        <v>-2744758</v>
      </c>
      <c r="C4" s="5" t="n">
        <v>-2331034</v>
      </c>
    </row>
    <row r="5">
      <c r="A5" s="4" t="inlineStr">
        <is>
          <t>Property and equipment</t>
        </is>
      </c>
      <c r="B5" s="5" t="n">
        <v>1091586</v>
      </c>
      <c r="C5" s="5" t="n">
        <v>1278599</v>
      </c>
    </row>
    <row r="6">
      <c r="A6" s="4" t="inlineStr">
        <is>
          <t>Equipment not yet placed in service</t>
        </is>
      </c>
      <c r="B6" s="5" t="n">
        <v>646331</v>
      </c>
      <c r="C6" s="5" t="n">
        <v>644313</v>
      </c>
    </row>
    <row r="7">
      <c r="A7" s="4" t="inlineStr">
        <is>
          <t>Property and equipment, net of depreciation</t>
        </is>
      </c>
      <c r="B7" s="5" t="n">
        <v>1737917</v>
      </c>
      <c r="C7" s="5" t="n">
        <v>1922912</v>
      </c>
    </row>
    <row r="8">
      <c r="A8" s="4" t="inlineStr">
        <is>
          <t>Furniture and Fixtures [Member]</t>
        </is>
      </c>
    </row>
    <row r="9">
      <c r="A9" s="3" t="inlineStr">
        <is>
          <t>Property, Plant and Equipment [Line Items]</t>
        </is>
      </c>
    </row>
    <row r="10">
      <c r="A10" s="4" t="inlineStr">
        <is>
          <t>Property and equipment, gross</t>
        </is>
      </c>
      <c r="B10" s="5" t="n">
        <v>1524</v>
      </c>
      <c r="C10" s="5" t="n">
        <v>1524</v>
      </c>
    </row>
    <row r="11">
      <c r="A11" s="4" t="inlineStr">
        <is>
          <t>Manufacturing Equipment and Customer Equipment [Member]</t>
        </is>
      </c>
    </row>
    <row r="12">
      <c r="A12" s="3" t="inlineStr">
        <is>
          <t>Property, Plant and Equipment [Line Items]</t>
        </is>
      </c>
    </row>
    <row r="13">
      <c r="A13" s="4" t="inlineStr">
        <is>
          <t>Property and equipment, gross</t>
        </is>
      </c>
      <c r="B13" s="5" t="n">
        <v>3800238</v>
      </c>
      <c r="C13" s="5" t="n">
        <v>3573527</v>
      </c>
    </row>
    <row r="14">
      <c r="A14" s="4" t="inlineStr">
        <is>
          <t>Leasehold Improvements [Member]</t>
        </is>
      </c>
    </row>
    <row r="15">
      <c r="A15" s="3" t="inlineStr">
        <is>
          <t>Property, Plant and Equipment [Line Items]</t>
        </is>
      </c>
    </row>
    <row r="16">
      <c r="A16" s="4" t="inlineStr">
        <is>
          <t>Property and equipment, gross</t>
        </is>
      </c>
      <c r="B16" s="5" t="n">
        <v>4886</v>
      </c>
      <c r="C16" s="5" t="n">
        <v>4886</v>
      </c>
    </row>
    <row r="17">
      <c r="A17" s="4" t="inlineStr">
        <is>
          <t>Vehicles [Member]</t>
        </is>
      </c>
    </row>
    <row r="18">
      <c r="A18" s="3" t="inlineStr">
        <is>
          <t>Property, Plant and Equipment [Line Items]</t>
        </is>
      </c>
    </row>
    <row r="19">
      <c r="A19" s="4" t="inlineStr">
        <is>
          <t>Property and equipment, gross</t>
        </is>
      </c>
      <c r="B19" s="6" t="n">
        <v>29696</v>
      </c>
      <c r="C19" s="6" t="n">
        <v>296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46346</v>
      </c>
      <c r="C4" s="6" t="n">
        <v>122827</v>
      </c>
      <c r="D4" s="6" t="n">
        <v>407432</v>
      </c>
      <c r="E4" s="6" t="n">
        <v>394670</v>
      </c>
    </row>
    <row r="5">
      <c r="A5" s="4" t="inlineStr">
        <is>
          <t>Depreciation expense in Cost of Goods Sold</t>
        </is>
      </c>
      <c r="B5" s="6" t="n">
        <v>0</v>
      </c>
      <c r="C5" s="6" t="n">
        <v>5115</v>
      </c>
      <c r="D5" s="6" t="n">
        <v>17673</v>
      </c>
      <c r="E5" s="6" t="n">
        <v>147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uture Amortization Expense Related to Intangible Property (Details)</t>
        </is>
      </c>
      <c r="B1" s="2" t="inlineStr">
        <is>
          <t>Sep. 30, 2021USD ($)</t>
        </is>
      </c>
    </row>
    <row r="2">
      <c r="A2" s="3" t="inlineStr">
        <is>
          <t>Goodwill and Intangible Assets Disclosure [Abstract]</t>
        </is>
      </c>
    </row>
    <row r="3">
      <c r="A3" s="4" t="inlineStr">
        <is>
          <t>2021</t>
        </is>
      </c>
      <c r="B3" s="6" t="n">
        <v>16105</v>
      </c>
    </row>
    <row r="4">
      <c r="A4" s="4" t="inlineStr">
        <is>
          <t>2022</t>
        </is>
      </c>
      <c r="B4" s="5" t="n">
        <v>64421</v>
      </c>
    </row>
    <row r="5">
      <c r="A5" s="4" t="inlineStr">
        <is>
          <t>2023</t>
        </is>
      </c>
      <c r="B5" s="5" t="n">
        <v>64421</v>
      </c>
    </row>
    <row r="6">
      <c r="A6" s="4" t="inlineStr">
        <is>
          <t>2024</t>
        </is>
      </c>
      <c r="B6" s="5" t="n">
        <v>64219</v>
      </c>
    </row>
    <row r="7">
      <c r="A7" s="4" t="inlineStr">
        <is>
          <t>2025</t>
        </is>
      </c>
      <c r="B7" s="5" t="n">
        <v>52823</v>
      </c>
    </row>
    <row r="8">
      <c r="A8" s="4" t="inlineStr">
        <is>
          <t>Intangible asset, net of amortization</t>
        </is>
      </c>
      <c r="B8" s="6" t="n">
        <v>261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Patent costs</t>
        </is>
      </c>
      <c r="B4" s="6" t="n">
        <v>768138</v>
      </c>
      <c r="D4" s="6" t="n">
        <v>768138</v>
      </c>
      <c r="F4" s="6" t="n">
        <v>768138</v>
      </c>
    </row>
    <row r="5">
      <c r="A5" s="4" t="inlineStr">
        <is>
          <t>Trademarks costs</t>
        </is>
      </c>
      <c r="B5" s="5" t="n">
        <v>124285</v>
      </c>
      <c r="D5" s="5" t="n">
        <v>124285</v>
      </c>
      <c r="F5" s="5" t="n">
        <v>119911</v>
      </c>
    </row>
    <row r="6">
      <c r="A6" s="4" t="inlineStr">
        <is>
          <t>Accumulated amortization on patents and trademarks</t>
        </is>
      </c>
      <c r="B6" s="5" t="n">
        <v>506149</v>
      </c>
      <c r="D6" s="6" t="n">
        <v>506149</v>
      </c>
      <c r="F6" s="6" t="n">
        <v>457833</v>
      </c>
    </row>
    <row r="7">
      <c r="A7" s="4" t="inlineStr">
        <is>
          <t>Expiration date of patents description</t>
        </is>
      </c>
      <c r="D7" s="4" t="inlineStr">
        <is>
          <t>Amortization is calculated through the expiration date of the patents, which is December 2025.</t>
        </is>
      </c>
    </row>
    <row r="8">
      <c r="A8" s="4" t="inlineStr">
        <is>
          <t>Amortization of intangible assets</t>
        </is>
      </c>
      <c r="B8" s="6" t="n">
        <v>16105</v>
      </c>
      <c r="C8" s="6" t="n">
        <v>15902</v>
      </c>
      <c r="D8" s="6" t="n">
        <v>48316</v>
      </c>
      <c r="E8" s="6" t="n">
        <v>477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chedule of Repayment of Paycheck Protection Program (PPP) Loan (Details)</t>
        </is>
      </c>
      <c r="B1" s="2" t="inlineStr">
        <is>
          <t>Sep. 30, 2021USD ($)</t>
        </is>
      </c>
    </row>
    <row r="2">
      <c r="A2" s="3" t="inlineStr">
        <is>
          <t>Paycheck Protection Program Ppp Loan</t>
        </is>
      </c>
    </row>
    <row r="3">
      <c r="A3" s="4" t="inlineStr">
        <is>
          <t>2021 (three months remaining)</t>
        </is>
      </c>
      <c r="B3" s="4" t="inlineStr">
        <is>
          <t xml:space="preserve"> </t>
        </is>
      </c>
    </row>
    <row r="4">
      <c r="A4" s="4" t="inlineStr">
        <is>
          <t>2022</t>
        </is>
      </c>
      <c r="B4" s="5" t="n">
        <v>90384</v>
      </c>
    </row>
    <row r="5">
      <c r="A5" s="4" t="inlineStr">
        <is>
          <t>2023</t>
        </is>
      </c>
      <c r="B5" s="5" t="n">
        <v>154945</v>
      </c>
    </row>
    <row r="6">
      <c r="A6" s="4" t="inlineStr">
        <is>
          <t>2024</t>
        </is>
      </c>
      <c r="B6" s="5" t="n">
        <v>154945</v>
      </c>
    </row>
    <row r="7">
      <c r="A7" s="4" t="inlineStr">
        <is>
          <t>2025</t>
        </is>
      </c>
      <c r="B7" s="5" t="n">
        <v>154945</v>
      </c>
    </row>
    <row r="8">
      <c r="A8" s="4" t="inlineStr">
        <is>
          <t>Later years</t>
        </is>
      </c>
      <c r="B8" s="5" t="n">
        <v>12912</v>
      </c>
    </row>
    <row r="9">
      <c r="A9" s="4" t="inlineStr">
        <is>
          <t>Repayment of debt</t>
        </is>
      </c>
      <c r="B9" s="6" t="n">
        <v>568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Paycheck Protection Program (PPP) loan (Details Narrative) - USD ($)</t>
        </is>
      </c>
      <c r="B1" s="2" t="inlineStr">
        <is>
          <t>May 20, 2021</t>
        </is>
      </c>
      <c r="C1" s="2" t="inlineStr">
        <is>
          <t>Jan. 27, 2021</t>
        </is>
      </c>
      <c r="D1" s="2" t="inlineStr">
        <is>
          <t>May 07, 2020</t>
        </is>
      </c>
      <c r="E1" s="2" t="inlineStr">
        <is>
          <t>Sep. 30, 2021</t>
        </is>
      </c>
      <c r="F1" s="2" t="inlineStr">
        <is>
          <t>Sep. 30, 2020</t>
        </is>
      </c>
      <c r="G1" s="2" t="inlineStr">
        <is>
          <t>Sep. 30, 2021</t>
        </is>
      </c>
      <c r="H1" s="2" t="inlineStr">
        <is>
          <t>Sep. 30, 2020</t>
        </is>
      </c>
    </row>
    <row r="2">
      <c r="A2" s="3" t="inlineStr">
        <is>
          <t>Collaborative Arrangement and Arrangement Other than Collaborative [Line Items]</t>
        </is>
      </c>
    </row>
    <row r="3">
      <c r="A3" s="4" t="inlineStr">
        <is>
          <t>Proceeds from notes payable</t>
        </is>
      </c>
      <c r="G3" s="6" t="n">
        <v>568131</v>
      </c>
      <c r="H3" s="6" t="n">
        <v>568131</v>
      </c>
    </row>
    <row r="4">
      <c r="A4" s="4" t="inlineStr">
        <is>
          <t>Forgiveness income</t>
        </is>
      </c>
      <c r="E4" s="4" t="inlineStr">
        <is>
          <t xml:space="preserve"> </t>
        </is>
      </c>
      <c r="F4" s="4" t="inlineStr">
        <is>
          <t xml:space="preserve"> </t>
        </is>
      </c>
      <c r="G4" s="5" t="n">
        <v>-193562</v>
      </c>
      <c r="H4" s="6" t="n">
        <v>379200</v>
      </c>
    </row>
    <row r="5">
      <c r="A5" s="4" t="inlineStr">
        <is>
          <t>Paycheck Protection Program [Member]</t>
        </is>
      </c>
    </row>
    <row r="6">
      <c r="A6" s="3" t="inlineStr">
        <is>
          <t>Collaborative Arrangement and Arrangement Other than Collaborative [Line Items]</t>
        </is>
      </c>
    </row>
    <row r="7">
      <c r="A7" s="4" t="inlineStr">
        <is>
          <t>Proceeds from notes payable</t>
        </is>
      </c>
      <c r="C7" s="6" t="n">
        <v>568131</v>
      </c>
      <c r="D7" s="6" t="n">
        <v>568131</v>
      </c>
    </row>
    <row r="8">
      <c r="A8" s="4" t="inlineStr">
        <is>
          <t>Debt term</t>
        </is>
      </c>
      <c r="C8" s="4" t="inlineStr">
        <is>
          <t>5 years</t>
        </is>
      </c>
      <c r="D8" s="4" t="inlineStr">
        <is>
          <t>2 years</t>
        </is>
      </c>
    </row>
    <row r="9">
      <c r="A9" s="4" t="inlineStr">
        <is>
          <t>Forgiveness income</t>
        </is>
      </c>
      <c r="E9" s="6" t="n">
        <v>568131</v>
      </c>
      <c r="G9" s="6" t="n">
        <v>568131</v>
      </c>
    </row>
    <row r="10">
      <c r="A10" s="4" t="inlineStr">
        <is>
          <t>Debt interest</t>
        </is>
      </c>
      <c r="C10" s="4" t="inlineStr">
        <is>
          <t>1.00%</t>
        </is>
      </c>
    </row>
    <row r="11">
      <c r="A11" s="4" t="inlineStr">
        <is>
          <t>Debt maturity date description</t>
        </is>
      </c>
      <c r="C11" s="4" t="inlineStr">
        <is>
          <t>The deferral period is 24 weeks plus 10 months
from the loan note date.</t>
        </is>
      </c>
    </row>
    <row r="12">
      <c r="A12" s="4" t="inlineStr">
        <is>
          <t>Loan forgiven description</t>
        </is>
      </c>
      <c r="C12" s="4" t="inlineStr">
        <is>
          <t>The Company is eligible for loan forgiveness of up to 100% of the loan, upon meeting certain requirements. The
Company has recorded a note payable and will record the forgiveness upon being legally released from the loan obligation by the SBA.
The Company will be required to repay any remaining balance, plus interest accrued at 1 percent, in monthly payments commencing upon
notification that the loan will not be forgiven or only partially forgiven.</t>
        </is>
      </c>
    </row>
    <row r="13">
      <c r="A13" s="4" t="inlineStr">
        <is>
          <t>Paycheck Protection Program [Member] | Small Business Administration Loan [Member]</t>
        </is>
      </c>
    </row>
    <row r="14">
      <c r="A14" s="3" t="inlineStr">
        <is>
          <t>Collaborative Arrangement and Arrangement Other than Collaborative [Line Items]</t>
        </is>
      </c>
    </row>
    <row r="15">
      <c r="A15" s="4" t="inlineStr">
        <is>
          <t>Forgiveness of debt</t>
        </is>
      </c>
      <c r="B15" s="6" t="n">
        <v>568131</v>
      </c>
    </row>
    <row r="16">
      <c r="A16" s="4" t="inlineStr">
        <is>
          <t>Paycheck Protection Program [Member] | Maximum [Member]</t>
        </is>
      </c>
    </row>
    <row r="17">
      <c r="A17" s="3" t="inlineStr">
        <is>
          <t>Collaborative Arrangement and Arrangement Other than Collaborative [Line Items]</t>
        </is>
      </c>
    </row>
    <row r="18">
      <c r="A18" s="4" t="inlineStr">
        <is>
          <t>Eligible loan forgiveness percentage</t>
        </is>
      </c>
      <c r="C18" s="4" t="inlineStr">
        <is>
          <t>100.00%</t>
        </is>
      </c>
      <c r="D18"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Sep. 30, 2021</t>
        </is>
      </c>
      <c r="C1" s="2" t="inlineStr">
        <is>
          <t>Dec. 31, 2020</t>
        </is>
      </c>
    </row>
    <row r="2">
      <c r="A2" s="3" t="inlineStr">
        <is>
          <t>Short-term Debt [Line Items]</t>
        </is>
      </c>
    </row>
    <row r="3">
      <c r="A3" s="4" t="inlineStr">
        <is>
          <t>Total convertible notes</t>
        </is>
      </c>
      <c r="C3" s="6" t="n">
        <v>1167042</v>
      </c>
    </row>
    <row r="4">
      <c r="A4" s="4" t="inlineStr">
        <is>
          <t>Convertible Note One [Member]</t>
        </is>
      </c>
    </row>
    <row r="5">
      <c r="A5" s="3" t="inlineStr">
        <is>
          <t>Short-term Debt [Line Items]</t>
        </is>
      </c>
    </row>
    <row r="6">
      <c r="A6" s="4" t="inlineStr">
        <is>
          <t>Convertible notes</t>
        </is>
      </c>
      <c r="B6" s="6" t="n">
        <v>1181167</v>
      </c>
      <c r="C6" s="5" t="n">
        <v>1181167</v>
      </c>
    </row>
    <row r="7">
      <c r="A7" s="4" t="inlineStr">
        <is>
          <t>Less: Debt discount (warrant value)</t>
        </is>
      </c>
      <c r="B7" s="5" t="n">
        <v>-92266</v>
      </c>
      <c r="C7" s="5" t="n">
        <v>-92266</v>
      </c>
    </row>
    <row r="8">
      <c r="A8" s="4" t="inlineStr">
        <is>
          <t>Less: Debt discount (issuance costs paid)</t>
        </is>
      </c>
      <c r="B8" s="5" t="n">
        <v>-6004</v>
      </c>
      <c r="C8" s="5" t="n">
        <v>-6004</v>
      </c>
    </row>
    <row r="9">
      <c r="A9" s="4" t="inlineStr">
        <is>
          <t>Less: Note conversion/settlements</t>
        </is>
      </c>
      <c r="B9" s="5" t="n">
        <v>-1181167</v>
      </c>
      <c r="C9" s="5" t="n">
        <v>-110166</v>
      </c>
    </row>
    <row r="10">
      <c r="A10" s="4" t="inlineStr">
        <is>
          <t>Add: Debt discount amortization</t>
        </is>
      </c>
      <c r="B10" s="5" t="n">
        <v>98270</v>
      </c>
      <c r="C10" s="5" t="n">
        <v>38173</v>
      </c>
    </row>
    <row r="11">
      <c r="A11" s="4" t="inlineStr">
        <is>
          <t>Total convertible notes</t>
        </is>
      </c>
      <c r="B11" s="4" t="inlineStr">
        <is>
          <t xml:space="preserve"> </t>
        </is>
      </c>
      <c r="C11" s="5" t="n">
        <v>1010904</v>
      </c>
    </row>
    <row r="12">
      <c r="A12" s="4" t="inlineStr">
        <is>
          <t>Convertible Note Two [Member]</t>
        </is>
      </c>
    </row>
    <row r="13">
      <c r="A13" s="3" t="inlineStr">
        <is>
          <t>Short-term Debt [Line Items]</t>
        </is>
      </c>
    </row>
    <row r="14">
      <c r="A14" s="4" t="inlineStr">
        <is>
          <t>Convertible notes</t>
        </is>
      </c>
      <c r="B14" s="5" t="n">
        <v>235200</v>
      </c>
      <c r="C14" s="5" t="n">
        <v>235200</v>
      </c>
    </row>
    <row r="15">
      <c r="A15" s="4" t="inlineStr">
        <is>
          <t>Less: Debt discount (warrant value)</t>
        </is>
      </c>
      <c r="B15" s="5" t="n">
        <v>-1817</v>
      </c>
      <c r="C15" s="5" t="n">
        <v>-1817</v>
      </c>
    </row>
    <row r="16">
      <c r="A16" s="4" t="inlineStr">
        <is>
          <t>Less: Debt discount (derivative value) (Note 8)</t>
        </is>
      </c>
      <c r="B16" s="5" t="n">
        <v>-13528</v>
      </c>
      <c r="C16" s="5" t="n">
        <v>-13528</v>
      </c>
    </row>
    <row r="17">
      <c r="A17" s="4" t="inlineStr">
        <is>
          <t>Less: Debt discount (issuance costs paid)</t>
        </is>
      </c>
      <c r="B17" s="5" t="n">
        <v>-6004</v>
      </c>
      <c r="C17" s="5" t="n">
        <v>-6004</v>
      </c>
    </row>
    <row r="18">
      <c r="A18" s="4" t="inlineStr">
        <is>
          <t>Less: Note conversion/settlements</t>
        </is>
      </c>
      <c r="B18" s="5" t="n">
        <v>-235200</v>
      </c>
      <c r="C18" s="5" t="n">
        <v>-67200</v>
      </c>
    </row>
    <row r="19">
      <c r="A19" s="4" t="inlineStr">
        <is>
          <t>Add: Debt discount amortization</t>
        </is>
      </c>
      <c r="B19" s="5" t="n">
        <v>21349</v>
      </c>
      <c r="C19" s="5" t="n">
        <v>9487</v>
      </c>
    </row>
    <row r="20">
      <c r="A20" s="4" t="inlineStr">
        <is>
          <t>Total convertible notes</t>
        </is>
      </c>
      <c r="B20" s="4" t="inlineStr">
        <is>
          <t xml:space="preserve"> </t>
        </is>
      </c>
      <c r="C20" s="6" t="n">
        <v>156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vertible Notes (Related and Unrelated Party) (Details Narrative) - USD ($)</t>
        </is>
      </c>
      <c r="B1" s="2" t="inlineStr">
        <is>
          <t>9 Months Ended</t>
        </is>
      </c>
    </row>
    <row r="2">
      <c r="B2" s="2" t="inlineStr">
        <is>
          <t>Sep. 30, 2021</t>
        </is>
      </c>
      <c r="C2" s="2" t="inlineStr">
        <is>
          <t>Dec. 31, 2020</t>
        </is>
      </c>
    </row>
    <row r="3">
      <c r="A3" s="3" t="inlineStr">
        <is>
          <t>Short-term Debt [Line Items]</t>
        </is>
      </c>
    </row>
    <row r="4">
      <c r="A4" s="4" t="inlineStr">
        <is>
          <t>Convertible notes</t>
        </is>
      </c>
      <c r="C4" s="6" t="n">
        <v>1167042</v>
      </c>
    </row>
    <row r="5">
      <c r="A5" s="4" t="inlineStr">
        <is>
          <t>Repayments of Debt</t>
        </is>
      </c>
      <c r="B5" s="6" t="n">
        <v>840000</v>
      </c>
    </row>
    <row r="6">
      <c r="A6" s="4" t="inlineStr">
        <is>
          <t>Convertible note, net of discount</t>
        </is>
      </c>
      <c r="B6" s="4" t="inlineStr">
        <is>
          <t xml:space="preserve"> </t>
        </is>
      </c>
      <c r="C6" s="5" t="n">
        <v>158243</v>
      </c>
    </row>
    <row r="7">
      <c r="A7" s="4" t="inlineStr">
        <is>
          <t>Convertible note - related party, net of discount long term</t>
        </is>
      </c>
      <c r="B7" s="4" t="inlineStr">
        <is>
          <t xml:space="preserve"> </t>
        </is>
      </c>
      <c r="C7" s="5" t="n">
        <v>197804</v>
      </c>
    </row>
    <row r="8">
      <c r="A8" s="4" t="inlineStr">
        <is>
          <t>Convertible note, net of discount long term</t>
        </is>
      </c>
      <c r="B8" s="4" t="inlineStr">
        <is>
          <t xml:space="preserve"> </t>
        </is>
      </c>
      <c r="C8" s="6" t="n">
        <v>810995</v>
      </c>
    </row>
    <row r="9">
      <c r="A9" s="4" t="inlineStr">
        <is>
          <t>CN Notes 1 [Member]</t>
        </is>
      </c>
    </row>
    <row r="10">
      <c r="A10" s="3" t="inlineStr">
        <is>
          <t>Short-term Debt [Line Items]</t>
        </is>
      </c>
    </row>
    <row r="11">
      <c r="A11" s="4" t="inlineStr">
        <is>
          <t>Convertible notes</t>
        </is>
      </c>
      <c r="B11" s="5" t="n">
        <v>1071000</v>
      </c>
    </row>
    <row r="12">
      <c r="A12" s="4" t="inlineStr">
        <is>
          <t>Principal balance converted into common stock</t>
        </is>
      </c>
      <c r="B12" s="5" t="n">
        <v>231000</v>
      </c>
    </row>
    <row r="13">
      <c r="A13" s="4" t="inlineStr">
        <is>
          <t>Due from Related Parties</t>
        </is>
      </c>
      <c r="B13" s="5" t="n">
        <v>30000</v>
      </c>
    </row>
    <row r="14">
      <c r="A14" s="4" t="inlineStr">
        <is>
          <t>Interest expenses on debt</t>
        </is>
      </c>
      <c r="B14" s="5" t="n">
        <v>192663</v>
      </c>
    </row>
    <row r="15">
      <c r="A15" s="4" t="inlineStr">
        <is>
          <t>Interest Expense, Related Party</t>
        </is>
      </c>
      <c r="B15" s="6" t="n">
        <v>37689</v>
      </c>
    </row>
    <row r="16">
      <c r="A16" s="4" t="inlineStr">
        <is>
          <t>Convertible note to common stock shares</t>
        </is>
      </c>
      <c r="B16" s="5" t="n">
        <v>1159243</v>
      </c>
    </row>
    <row r="17">
      <c r="A17" s="4" t="inlineStr">
        <is>
          <t>Repayments of Debt</t>
        </is>
      </c>
      <c r="B17" s="6" t="n">
        <v>840000</v>
      </c>
    </row>
    <row r="18">
      <c r="A18" s="4" t="inlineStr">
        <is>
          <t>Repayment of related parties debt</t>
        </is>
      </c>
      <c r="B18" s="5" t="n">
        <v>180000</v>
      </c>
    </row>
    <row r="19">
      <c r="A19" s="4" t="inlineStr">
        <is>
          <t>CN Notes 2 [Member]</t>
        </is>
      </c>
    </row>
    <row r="20">
      <c r="A20" s="3" t="inlineStr">
        <is>
          <t>Short-term Debt [Line Items]</t>
        </is>
      </c>
    </row>
    <row r="21">
      <c r="A21" s="4" t="inlineStr">
        <is>
          <t>Convertible notes</t>
        </is>
      </c>
      <c r="B21" s="5" t="n">
        <v>168000</v>
      </c>
    </row>
    <row r="22">
      <c r="A22" s="4" t="inlineStr">
        <is>
          <t>Principal balance converted into common stock</t>
        </is>
      </c>
      <c r="B22" s="5" t="n">
        <v>168000</v>
      </c>
    </row>
    <row r="23">
      <c r="A23" s="4" t="inlineStr">
        <is>
          <t>Interest expenses on debt</t>
        </is>
      </c>
      <c r="B23" s="6" t="n">
        <v>41747</v>
      </c>
    </row>
    <row r="24">
      <c r="A24" s="4" t="inlineStr">
        <is>
          <t>Convertible note to common stock shares</t>
        </is>
      </c>
      <c r="B24" s="5" t="n">
        <v>5826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Fair Value of the Derivative Liability (Details) - Derivative Liabilities [Member] - CN Notes 2 [Member]</t>
        </is>
      </c>
      <c r="B1" s="2" t="inlineStr">
        <is>
          <t>May 26, 2021</t>
        </is>
      </c>
      <c r="C1" s="2" t="inlineStr">
        <is>
          <t>Dec. 31, 2020</t>
        </is>
      </c>
    </row>
    <row r="2">
      <c r="A2" s="4" t="inlineStr">
        <is>
          <t>Measurement Input, Expected Term [Member]</t>
        </is>
      </c>
    </row>
    <row r="3">
      <c r="A3" s="3" t="inlineStr">
        <is>
          <t>Fair Value, Liabilities Measured on Recurring Basis, Unobservable Input Reconciliation [Line Items]</t>
        </is>
      </c>
    </row>
    <row r="4">
      <c r="A4" s="4" t="inlineStr">
        <is>
          <t>Fair value assumptions, measurement input, term</t>
        </is>
      </c>
      <c r="B4" s="4" t="inlineStr">
        <is>
          <t>5 months 15 days</t>
        </is>
      </c>
      <c r="C4" s="4" t="inlineStr">
        <is>
          <t>11 months 1 day</t>
        </is>
      </c>
    </row>
    <row r="5">
      <c r="A5" s="4" t="inlineStr">
        <is>
          <t>Measurement Input, Price Volatility [Member]</t>
        </is>
      </c>
    </row>
    <row r="6">
      <c r="A6" s="3" t="inlineStr">
        <is>
          <t>Fair Value, Liabilities Measured on Recurring Basis, Unobservable Input Reconciliation [Line Items]</t>
        </is>
      </c>
    </row>
    <row r="7">
      <c r="A7" s="4" t="inlineStr">
        <is>
          <t>Fair value assumptions, measurement input, percentage</t>
        </is>
      </c>
      <c r="B7" s="9" t="n">
        <v>1.0132</v>
      </c>
      <c r="C7" s="9" t="n">
        <v>1.2038</v>
      </c>
    </row>
    <row r="8">
      <c r="A8" s="4" t="inlineStr">
        <is>
          <t>Measurement Input, Risk Free Interest Rate [Member]</t>
        </is>
      </c>
    </row>
    <row r="9">
      <c r="A9" s="3" t="inlineStr">
        <is>
          <t>Fair Value, Liabilities Measured on Recurring Basis, Unobservable Input Reconciliation [Line Items]</t>
        </is>
      </c>
    </row>
    <row r="10">
      <c r="A10" s="4" t="inlineStr">
        <is>
          <t>Fair value assumptions, measurement input, percentage</t>
        </is>
      </c>
      <c r="B10" s="9" t="n">
        <v>0.0004</v>
      </c>
      <c r="C10" s="10" t="n">
        <v>0.001</v>
      </c>
    </row>
    <row r="11">
      <c r="A11" s="4" t="inlineStr">
        <is>
          <t>Measurement Input, Expected Dividend Rate [Member]</t>
        </is>
      </c>
    </row>
    <row r="12">
      <c r="A12" s="3" t="inlineStr">
        <is>
          <t>Fair Value, Liabilities Measured on Recurring Basis, Unobservable Input Reconciliation [Line Items]</t>
        </is>
      </c>
    </row>
    <row r="13">
      <c r="A13" s="4" t="inlineStr">
        <is>
          <t>Fair value assumptions, measurement input, percentage</t>
        </is>
      </c>
      <c r="B13" s="4" t="inlineStr">
        <is>
          <t xml:space="preserve"> </t>
        </is>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Derivative Liability Measured at Fair Value on a Recurring Basis (Details) - Fair Value, Inputs, Level 3 [Member]</t>
        </is>
      </c>
      <c r="B1" s="2" t="inlineStr">
        <is>
          <t>9 Months Ended</t>
        </is>
      </c>
    </row>
    <row r="2">
      <c r="B2" s="2" t="inlineStr">
        <is>
          <t>Sep. 30, 2021USD ($)</t>
        </is>
      </c>
    </row>
    <row r="3">
      <c r="A3" s="3" t="inlineStr">
        <is>
          <t>Defined Benefit Plan Disclosure [Line Items]</t>
        </is>
      </c>
    </row>
    <row r="4">
      <c r="A4" s="4" t="inlineStr">
        <is>
          <t>December 31, 2020</t>
        </is>
      </c>
      <c r="B4" s="6" t="n">
        <v>41475</v>
      </c>
    </row>
    <row r="5">
      <c r="A5" s="4" t="inlineStr">
        <is>
          <t>Net gain from change in value</t>
        </is>
      </c>
      <c r="B5" s="5" t="n">
        <v>-16305</v>
      </c>
    </row>
    <row r="6">
      <c r="A6" s="4" t="inlineStr">
        <is>
          <t>Extinguishment change in derivative from debt settlement</t>
        </is>
      </c>
      <c r="B6" s="5" t="n">
        <v>-25170</v>
      </c>
    </row>
    <row r="7">
      <c r="A7" s="4" t="inlineStr">
        <is>
          <t>September 30, 2021</t>
        </is>
      </c>
      <c r="B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930546</v>
      </c>
      <c r="C4" s="6" t="n">
        <v>707610</v>
      </c>
      <c r="D4" s="6" t="n">
        <v>4246608</v>
      </c>
      <c r="E4" s="6" t="n">
        <v>1947766</v>
      </c>
    </row>
    <row r="5">
      <c r="A5" s="4" t="inlineStr">
        <is>
          <t>Cost of revenue</t>
        </is>
      </c>
      <c r="B5" s="5" t="n">
        <v>1209425</v>
      </c>
      <c r="C5" s="5" t="n">
        <v>423942</v>
      </c>
      <c r="D5" s="5" t="n">
        <v>2597121</v>
      </c>
      <c r="E5" s="5" t="n">
        <v>1142391</v>
      </c>
    </row>
    <row r="6">
      <c r="A6" s="4" t="inlineStr">
        <is>
          <t>Depreciation of manufacturing equipment</t>
        </is>
      </c>
      <c r="B6" s="4" t="inlineStr">
        <is>
          <t xml:space="preserve"> </t>
        </is>
      </c>
      <c r="C6" s="5" t="n">
        <v>5115</v>
      </c>
      <c r="D6" s="5" t="n">
        <v>17673</v>
      </c>
      <c r="E6" s="5" t="n">
        <v>14717</v>
      </c>
    </row>
    <row r="7">
      <c r="A7" s="4" t="inlineStr">
        <is>
          <t>Gross profit</t>
        </is>
      </c>
      <c r="B7" s="5" t="n">
        <v>721121</v>
      </c>
      <c r="C7" s="5" t="n">
        <v>278553</v>
      </c>
      <c r="D7" s="5" t="n">
        <v>1631814</v>
      </c>
      <c r="E7" s="5" t="n">
        <v>790658</v>
      </c>
    </row>
    <row r="8">
      <c r="A8" s="3" t="inlineStr">
        <is>
          <t>Operating expenses:</t>
        </is>
      </c>
    </row>
    <row r="9">
      <c r="A9" s="4" t="inlineStr">
        <is>
          <t>General and administrative</t>
        </is>
      </c>
      <c r="B9" s="5" t="n">
        <v>1065330</v>
      </c>
      <c r="C9" s="5" t="n">
        <v>976208</v>
      </c>
      <c r="D9" s="5" t="n">
        <v>2834295</v>
      </c>
      <c r="E9" s="5" t="n">
        <v>3284673</v>
      </c>
    </row>
    <row r="10">
      <c r="A10" s="4" t="inlineStr">
        <is>
          <t>Depreciation and amortization</t>
        </is>
      </c>
      <c r="B10" s="5" t="n">
        <v>162451</v>
      </c>
      <c r="C10" s="5" t="n">
        <v>138729</v>
      </c>
      <c r="D10" s="5" t="n">
        <v>455748</v>
      </c>
      <c r="E10" s="5" t="n">
        <v>442377</v>
      </c>
    </row>
    <row r="11">
      <c r="A11" s="4" t="inlineStr">
        <is>
          <t>Total operating expenses</t>
        </is>
      </c>
      <c r="B11" s="5" t="n">
        <v>1227781</v>
      </c>
      <c r="C11" s="5" t="n">
        <v>1114937</v>
      </c>
      <c r="D11" s="5" t="n">
        <v>3290043</v>
      </c>
      <c r="E11" s="5" t="n">
        <v>3727050</v>
      </c>
    </row>
    <row r="12">
      <c r="A12" s="4" t="inlineStr">
        <is>
          <t>Operating loss</t>
        </is>
      </c>
      <c r="B12" s="5" t="n">
        <v>-506660</v>
      </c>
      <c r="C12" s="5" t="n">
        <v>-836384</v>
      </c>
      <c r="D12" s="5" t="n">
        <v>-1658229</v>
      </c>
      <c r="E12" s="5" t="n">
        <v>-2936392</v>
      </c>
    </row>
    <row r="13">
      <c r="A13" s="3" t="inlineStr">
        <is>
          <t>Other (income)/expenses</t>
        </is>
      </c>
    </row>
    <row r="14">
      <c r="A14" s="4" t="inlineStr">
        <is>
          <t>(Gain)/Loss from derivative liability</t>
        </is>
      </c>
      <c r="B14" s="4" t="inlineStr">
        <is>
          <t xml:space="preserve"> </t>
        </is>
      </c>
      <c r="C14" s="5" t="n">
        <v>-19884</v>
      </c>
      <c r="D14" s="5" t="n">
        <v>-16305</v>
      </c>
      <c r="E14" s="5" t="n">
        <v>-176983</v>
      </c>
    </row>
    <row r="15">
      <c r="A15" s="4" t="inlineStr">
        <is>
          <t>(Gain)/Loss from debt extinguishment - PPP</t>
        </is>
      </c>
      <c r="B15" s="4" t="inlineStr">
        <is>
          <t xml:space="preserve"> </t>
        </is>
      </c>
      <c r="C15" s="4" t="inlineStr">
        <is>
          <t xml:space="preserve"> </t>
        </is>
      </c>
      <c r="D15" s="5" t="n">
        <v>-568131</v>
      </c>
      <c r="E15" s="4" t="inlineStr">
        <is>
          <t xml:space="preserve"> </t>
        </is>
      </c>
    </row>
    <row r="16">
      <c r="A16" s="4" t="inlineStr">
        <is>
          <t>(Gain)/Loss on extinguishment of debt</t>
        </is>
      </c>
      <c r="B16" s="4" t="inlineStr">
        <is>
          <t xml:space="preserve"> </t>
        </is>
      </c>
      <c r="C16" s="4" t="inlineStr">
        <is>
          <t xml:space="preserve"> </t>
        </is>
      </c>
      <c r="D16" s="5" t="n">
        <v>193562</v>
      </c>
      <c r="E16" s="5" t="n">
        <v>-379200</v>
      </c>
    </row>
    <row r="17">
      <c r="A17" s="4" t="inlineStr">
        <is>
          <t>Interest expense</t>
        </is>
      </c>
      <c r="B17" s="4" t="inlineStr">
        <is>
          <t xml:space="preserve"> </t>
        </is>
      </c>
      <c r="C17" s="5" t="n">
        <v>61757</v>
      </c>
      <c r="D17" s="5" t="n">
        <v>128064</v>
      </c>
      <c r="E17" s="5" t="n">
        <v>420634</v>
      </c>
    </row>
    <row r="18">
      <c r="A18" s="4" t="inlineStr">
        <is>
          <t>Total other (income) expense</t>
        </is>
      </c>
      <c r="B18" s="4" t="inlineStr">
        <is>
          <t xml:space="preserve"> </t>
        </is>
      </c>
      <c r="C18" s="5" t="n">
        <v>41873</v>
      </c>
      <c r="D18" s="5" t="n">
        <v>-262810</v>
      </c>
      <c r="E18" s="5" t="n">
        <v>-135549</v>
      </c>
    </row>
    <row r="19">
      <c r="A19" s="4" t="inlineStr">
        <is>
          <t>Net (loss)</t>
        </is>
      </c>
      <c r="B19" s="6" t="n">
        <v>-506660</v>
      </c>
      <c r="C19" s="6" t="n">
        <v>-878257</v>
      </c>
      <c r="D19" s="6" t="n">
        <v>-1395419</v>
      </c>
      <c r="E19" s="6" t="n">
        <v>-2800843</v>
      </c>
    </row>
    <row r="20">
      <c r="A20" s="3" t="inlineStr">
        <is>
          <t>Per share information - basic and fully diluted:</t>
        </is>
      </c>
    </row>
    <row r="21">
      <c r="A21" s="4" t="inlineStr">
        <is>
          <t>Weighted average shares outstanding</t>
        </is>
      </c>
      <c r="B21" s="5" t="n">
        <v>167601435</v>
      </c>
      <c r="C21" s="5" t="n">
        <v>143799926</v>
      </c>
      <c r="D21" s="5" t="n">
        <v>157864504</v>
      </c>
      <c r="E21" s="5" t="n">
        <v>138924068</v>
      </c>
    </row>
    <row r="22">
      <c r="A22" s="4" t="inlineStr">
        <is>
          <t>Net (loss) per share</t>
        </is>
      </c>
      <c r="B22" s="6" t="n">
        <v>0</v>
      </c>
      <c r="C22" s="8" t="n">
        <v>-0.01</v>
      </c>
      <c r="D22" s="8" t="n">
        <v>-0.01</v>
      </c>
      <c r="E22"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Hierarchy of Assets and Liabilities (Details) - USD ($)</t>
        </is>
      </c>
      <c r="B1" s="2" t="inlineStr">
        <is>
          <t>Sep. 30, 2021</t>
        </is>
      </c>
      <c r="C1" s="2" t="inlineStr">
        <is>
          <t>Dec. 31, 2020</t>
        </is>
      </c>
    </row>
    <row r="2">
      <c r="A2" s="3" t="inlineStr">
        <is>
          <t>Defined Benefit Plan Disclosure [Line Items]</t>
        </is>
      </c>
    </row>
    <row r="3">
      <c r="A3" s="4" t="inlineStr">
        <is>
          <t>Derivative Liability</t>
        </is>
      </c>
      <c r="B3" s="4" t="inlineStr">
        <is>
          <t xml:space="preserve"> </t>
        </is>
      </c>
      <c r="C3" s="6" t="n">
        <v>41475</v>
      </c>
    </row>
    <row r="4">
      <c r="A4" s="4" t="inlineStr">
        <is>
          <t>Fair Value, Inputs, Level 1 [Member]</t>
        </is>
      </c>
    </row>
    <row r="5">
      <c r="A5" s="3" t="inlineStr">
        <is>
          <t>Defined Benefit Plan Disclosure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y</t>
        </is>
      </c>
      <c r="B12" s="4" t="inlineStr">
        <is>
          <t xml:space="preserve"> </t>
        </is>
      </c>
      <c r="C12" s="6" t="n">
        <v>41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Derivative Liabil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26, 2021</t>
        </is>
      </c>
      <c r="G2" s="2" t="inlineStr">
        <is>
          <t>Dec. 31, 2020</t>
        </is>
      </c>
    </row>
    <row r="3">
      <c r="A3" s="3" t="inlineStr">
        <is>
          <t>Short-term Debt [Line Items]</t>
        </is>
      </c>
    </row>
    <row r="4">
      <c r="A4" s="4" t="inlineStr">
        <is>
          <t>Convertible notes</t>
        </is>
      </c>
      <c r="G4" s="6" t="n">
        <v>1167042</v>
      </c>
    </row>
    <row r="5">
      <c r="A5" s="4" t="inlineStr">
        <is>
          <t>Derivative Liability</t>
        </is>
      </c>
      <c r="F5" s="6" t="n">
        <v>25170</v>
      </c>
    </row>
    <row r="6">
      <c r="A6" s="4" t="inlineStr">
        <is>
          <t>Derivative, Gain (Loss) on Derivative, Net</t>
        </is>
      </c>
      <c r="B6" s="4" t="inlineStr">
        <is>
          <t xml:space="preserve"> </t>
        </is>
      </c>
      <c r="C6" s="6" t="n">
        <v>19884</v>
      </c>
      <c r="D6" s="6" t="n">
        <v>16305</v>
      </c>
      <c r="E6" s="6" t="n">
        <v>176983</v>
      </c>
    </row>
    <row r="7">
      <c r="A7" s="4" t="inlineStr">
        <is>
          <t>CN Notes 2 [Member]</t>
        </is>
      </c>
    </row>
    <row r="8">
      <c r="A8" s="3" t="inlineStr">
        <is>
          <t>Short-term Debt [Line Items]</t>
        </is>
      </c>
    </row>
    <row r="9">
      <c r="A9" s="4" t="inlineStr">
        <is>
          <t>Convertible notes</t>
        </is>
      </c>
      <c r="B9" s="6" t="n">
        <v>168000</v>
      </c>
      <c r="D9" s="6" t="n">
        <v>16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Schedule of Estimate Future Maturities of Lease Liabilities (Details)</t>
        </is>
      </c>
      <c r="B1" s="2" t="inlineStr">
        <is>
          <t>Sep. 30, 2021USD ($)</t>
        </is>
      </c>
    </row>
    <row r="2">
      <c r="A2" s="3" t="inlineStr">
        <is>
          <t>Commitments and Contingencies Disclosure [Abstract]</t>
        </is>
      </c>
    </row>
    <row r="3">
      <c r="A3" s="4" t="inlineStr">
        <is>
          <t>2021 (three months remaining)</t>
        </is>
      </c>
      <c r="B3" s="6" t="n">
        <v>19648</v>
      </c>
    </row>
    <row r="4">
      <c r="A4" s="4" t="inlineStr">
        <is>
          <t>2022</t>
        </is>
      </c>
      <c r="B4" s="5" t="n">
        <v>80361</v>
      </c>
    </row>
    <row r="5">
      <c r="A5" s="4" t="inlineStr">
        <is>
          <t>2023</t>
        </is>
      </c>
      <c r="B5" s="5" t="n">
        <v>20238</v>
      </c>
    </row>
    <row r="6">
      <c r="A6" s="4" t="inlineStr">
        <is>
          <t>Total Lease payments</t>
        </is>
      </c>
      <c r="B6" s="5" t="n">
        <v>120247</v>
      </c>
    </row>
    <row r="7">
      <c r="A7" s="4" t="inlineStr">
        <is>
          <t>Less: imputed interest</t>
        </is>
      </c>
      <c r="B7" s="5" t="n">
        <v>-9067</v>
      </c>
    </row>
    <row r="8">
      <c r="A8" s="4" t="inlineStr">
        <is>
          <t>Total lease liability</t>
        </is>
      </c>
      <c r="B8" s="6" t="n">
        <v>111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Lease Expiration Date</t>
        </is>
      </c>
      <c r="D4" s="4" t="inlineStr">
        <is>
          <t>Mar. 31,
		2023</t>
        </is>
      </c>
    </row>
    <row r="5">
      <c r="A5" s="4" t="inlineStr">
        <is>
          <t>Operating Lease, Expense</t>
        </is>
      </c>
      <c r="B5" s="6" t="n">
        <v>19818</v>
      </c>
      <c r="C5" s="6" t="n">
        <v>19813</v>
      </c>
      <c r="D5" s="6" t="n">
        <v>59489</v>
      </c>
      <c r="E5" s="6" t="n">
        <v>59657</v>
      </c>
    </row>
    <row r="6">
      <c r="A6" s="4" t="inlineStr">
        <is>
          <t>Operating Lease, Right-of-Use Asset</t>
        </is>
      </c>
      <c r="B6" s="5" t="n">
        <v>102525</v>
      </c>
      <c r="D6" s="5" t="n">
        <v>102525</v>
      </c>
      <c r="F6" s="6" t="n">
        <v>147947</v>
      </c>
    </row>
    <row r="7">
      <c r="A7" s="4" t="inlineStr">
        <is>
          <t>Operating Lease, Liability</t>
        </is>
      </c>
      <c r="B7" s="6" t="n">
        <v>111180</v>
      </c>
      <c r="D7" s="6" t="n">
        <v>111180</v>
      </c>
    </row>
    <row r="8">
      <c r="A8" s="4" t="inlineStr">
        <is>
          <t>Lease discount rate</t>
        </is>
      </c>
      <c r="B8" s="4" t="inlineStr">
        <is>
          <t>10.00%</t>
        </is>
      </c>
      <c r="D8" s="4" t="inlineStr">
        <is>
          <t>10.00%</t>
        </is>
      </c>
    </row>
    <row r="9">
      <c r="A9" s="4" t="inlineStr">
        <is>
          <t>Operating Lease, Weighted Average Remaining Lease Term</t>
        </is>
      </c>
      <c r="B9" s="4" t="inlineStr">
        <is>
          <t>3 years</t>
        </is>
      </c>
      <c r="D9" s="4" t="inlineStr">
        <is>
          <t>3 years</t>
        </is>
      </c>
    </row>
    <row r="10">
      <c r="A10" s="4" t="inlineStr">
        <is>
          <t>Legal proceeding amount</t>
        </is>
      </c>
      <c r="D10" s="6" t="n">
        <v>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ummary of Fair Value of Options Using Black-Sholes Option Pricing Model (Details)</t>
        </is>
      </c>
      <c r="B1" s="2" t="inlineStr">
        <is>
          <t>9 Months Ended</t>
        </is>
      </c>
    </row>
    <row r="2">
      <c r="B2" s="2" t="inlineStr">
        <is>
          <t>Sep. 30, 2021</t>
        </is>
      </c>
    </row>
    <row r="3">
      <c r="A3" s="4" t="inlineStr">
        <is>
          <t>Volatility, minimum</t>
        </is>
      </c>
      <c r="B3" s="4" t="inlineStr">
        <is>
          <t>85.05%</t>
        </is>
      </c>
    </row>
    <row r="4">
      <c r="A4" s="4" t="inlineStr">
        <is>
          <t>Volatility, maximum</t>
        </is>
      </c>
      <c r="B4" s="4" t="inlineStr">
        <is>
          <t>89.37%</t>
        </is>
      </c>
    </row>
    <row r="5">
      <c r="A5" s="4" t="inlineStr">
        <is>
          <t>Risk Free interest rate, minimum</t>
        </is>
      </c>
      <c r="B5" s="4" t="inlineStr">
        <is>
          <t>0.725%</t>
        </is>
      </c>
    </row>
    <row r="6">
      <c r="A6" s="4" t="inlineStr">
        <is>
          <t>Risk Free interest rate, maximum</t>
        </is>
      </c>
      <c r="B6" s="4" t="inlineStr">
        <is>
          <t>1.32%</t>
        </is>
      </c>
    </row>
    <row r="7">
      <c r="A7" s="4" t="inlineStr">
        <is>
          <t>Dividend yield (on common stock)</t>
        </is>
      </c>
      <c r="B7" s="4" t="inlineStr">
        <is>
          <t xml:space="preserve"> </t>
        </is>
      </c>
    </row>
    <row r="8">
      <c r="A8" s="4" t="inlineStr">
        <is>
          <t>Minimum [Member]</t>
        </is>
      </c>
    </row>
    <row r="9">
      <c r="A9" s="4" t="inlineStr">
        <is>
          <t>Expected life (in years)</t>
        </is>
      </c>
      <c r="B9" s="4" t="inlineStr">
        <is>
          <t>5 years 6 months</t>
        </is>
      </c>
    </row>
    <row r="10">
      <c r="A10" s="4" t="inlineStr">
        <is>
          <t>Maximum [Member]</t>
        </is>
      </c>
    </row>
    <row r="11">
      <c r="A11" s="4" t="inlineStr">
        <is>
          <t>Expected life (in years)</t>
        </is>
      </c>
      <c r="B11"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Outstanding Stock Options Issued to Employees and Directors (Details) - USD ($)</t>
        </is>
      </c>
      <c r="B1" s="2" t="inlineStr">
        <is>
          <t>9 Months Ended</t>
        </is>
      </c>
    </row>
    <row r="2">
      <c r="B2" s="2" t="inlineStr">
        <is>
          <t>Sep. 30, 2021</t>
        </is>
      </c>
      <c r="C2" s="2" t="inlineStr">
        <is>
          <t>Dec. 31, 2020</t>
        </is>
      </c>
    </row>
    <row r="3">
      <c r="A3" s="4" t="inlineStr">
        <is>
          <t>Number of Options, Outstanding, Beginning</t>
        </is>
      </c>
      <c r="B3" s="5" t="n">
        <v>7640959</v>
      </c>
    </row>
    <row r="4">
      <c r="A4" s="4" t="inlineStr">
        <is>
          <t>Average remaining term in years, Outstanding, Beginning</t>
        </is>
      </c>
      <c r="B4" s="4" t="inlineStr">
        <is>
          <t>2 years 11 months 19 days</t>
        </is>
      </c>
    </row>
    <row r="5">
      <c r="A5" s="4" t="inlineStr">
        <is>
          <t>Aggregate intrinsic value at date of grant, Outstanding, Beginning</t>
        </is>
      </c>
      <c r="B5" s="4" t="inlineStr">
        <is>
          <t xml:space="preserve"> </t>
        </is>
      </c>
    </row>
    <row r="6">
      <c r="A6" s="4" t="inlineStr">
        <is>
          <t>Aggregate intrinsic value at date of grant, Issued</t>
        </is>
      </c>
      <c r="B6" s="4" t="inlineStr">
        <is>
          <t xml:space="preserve"> </t>
        </is>
      </c>
    </row>
    <row r="7">
      <c r="A7" s="4" t="inlineStr">
        <is>
          <t>Average remaining term in years, Outstanding, Ending</t>
        </is>
      </c>
      <c r="B7" s="4" t="inlineStr">
        <is>
          <t>3 years 2 months 15 days</t>
        </is>
      </c>
    </row>
    <row r="8">
      <c r="A8" s="4" t="inlineStr">
        <is>
          <t>Number of Options, Cancelled/Expired</t>
        </is>
      </c>
      <c r="B8" s="5" t="n">
        <v>-460000</v>
      </c>
    </row>
    <row r="9">
      <c r="A9" s="4" t="inlineStr">
        <is>
          <t>Number of Options, Outstanding, Ending</t>
        </is>
      </c>
      <c r="B9" s="5" t="n">
        <v>7869767</v>
      </c>
    </row>
    <row r="10">
      <c r="A10" s="4" t="inlineStr">
        <is>
          <t>Aggregate intrinsic value at date of grant, Outstanding, Ending</t>
        </is>
      </c>
      <c r="B10" s="4" t="inlineStr">
        <is>
          <t xml:space="preserve"> </t>
        </is>
      </c>
    </row>
    <row r="11">
      <c r="A11" s="4" t="inlineStr">
        <is>
          <t>Number of Options, Exercisable</t>
        </is>
      </c>
      <c r="B11" s="5" t="n">
        <v>6693669</v>
      </c>
    </row>
    <row r="12">
      <c r="A12" s="4" t="inlineStr">
        <is>
          <t>Average remaining term in years, Exercisable</t>
        </is>
      </c>
      <c r="B12" s="4" t="inlineStr">
        <is>
          <t>3 years 1 month 6 days</t>
        </is>
      </c>
    </row>
    <row r="13">
      <c r="A13" s="4" t="inlineStr">
        <is>
          <t>Aggregate intrinsic value at date of grant, Exercisable</t>
        </is>
      </c>
      <c r="B13" s="4" t="inlineStr">
        <is>
          <t xml:space="preserve"> </t>
        </is>
      </c>
    </row>
    <row r="14">
      <c r="A14" s="4" t="inlineStr">
        <is>
          <t>Employees [Member]</t>
        </is>
      </c>
    </row>
    <row r="15">
      <c r="A15" s="4" t="inlineStr">
        <is>
          <t>Number of Options, Issued</t>
        </is>
      </c>
      <c r="B15" s="5" t="n">
        <v>539998</v>
      </c>
    </row>
    <row r="16">
      <c r="A16" s="4" t="inlineStr">
        <is>
          <t>Average remaining term in years, Outstanding, Issued</t>
        </is>
      </c>
      <c r="B16" s="4" t="inlineStr">
        <is>
          <t>7 years 8 months 8 days</t>
        </is>
      </c>
    </row>
    <row r="17">
      <c r="A17" s="4" t="inlineStr">
        <is>
          <t>Number of Options, Cancelled/Expired</t>
        </is>
      </c>
      <c r="B17" s="5" t="n">
        <v>-460000</v>
      </c>
    </row>
    <row r="18">
      <c r="A18" s="4" t="inlineStr">
        <is>
          <t>Directors [Member]</t>
        </is>
      </c>
    </row>
    <row r="19">
      <c r="A19" s="4" t="inlineStr">
        <is>
          <t>Number of Options, Issued</t>
        </is>
      </c>
      <c r="B19" s="5" t="n">
        <v>148810</v>
      </c>
    </row>
    <row r="20">
      <c r="A20" s="4" t="inlineStr">
        <is>
          <t>Exercise price per share, Issued</t>
        </is>
      </c>
      <c r="B20" s="8" t="n">
        <v>0.42</v>
      </c>
    </row>
    <row r="21">
      <c r="A21" s="4" t="inlineStr">
        <is>
          <t>Average remaining term in years, Outstanding, Ending</t>
        </is>
      </c>
      <c r="B21" s="4" t="inlineStr">
        <is>
          <t>7 years 6 months 21 days</t>
        </is>
      </c>
    </row>
    <row r="22">
      <c r="A22" s="4" t="inlineStr">
        <is>
          <t>Minimum [Member]</t>
        </is>
      </c>
    </row>
    <row r="23">
      <c r="A23" s="4" t="inlineStr">
        <is>
          <t>Exercise price per share, Outstanding, Ending</t>
        </is>
      </c>
      <c r="B23" s="8" t="n">
        <v>0.34</v>
      </c>
      <c r="C23" s="8" t="n">
        <v>0.34</v>
      </c>
    </row>
    <row r="24">
      <c r="A24" s="4" t="inlineStr">
        <is>
          <t>Exercise price per share, Exercisable</t>
        </is>
      </c>
      <c r="B24" s="11" t="n">
        <v>0.34</v>
      </c>
    </row>
    <row r="25">
      <c r="A25" s="4" t="inlineStr">
        <is>
          <t>Minimum [Member] | Employees [Member]</t>
        </is>
      </c>
    </row>
    <row r="26">
      <c r="A26" s="4" t="inlineStr">
        <is>
          <t>Exercise price per share, Outstanding, Ending</t>
        </is>
      </c>
      <c r="B26" s="11" t="n">
        <v>0.38</v>
      </c>
    </row>
    <row r="27">
      <c r="A27" s="4" t="inlineStr">
        <is>
          <t>Exercise price per share, Issued</t>
        </is>
      </c>
      <c r="B27" s="11" t="n">
        <v>0.43</v>
      </c>
    </row>
    <row r="28">
      <c r="A28" s="4" t="inlineStr">
        <is>
          <t>Maximum [Member]</t>
        </is>
      </c>
    </row>
    <row r="29">
      <c r="A29" s="4" t="inlineStr">
        <is>
          <t>Exercise price per share, Outstanding, Ending</t>
        </is>
      </c>
      <c r="B29" s="11" t="n">
        <v>0.87</v>
      </c>
      <c r="C29" s="8" t="n">
        <v>0.87</v>
      </c>
    </row>
    <row r="30">
      <c r="A30" s="4" t="inlineStr">
        <is>
          <t>Exercise price per share, Exercisable</t>
        </is>
      </c>
      <c r="B30" s="11" t="n">
        <v>0.87</v>
      </c>
    </row>
    <row r="31">
      <c r="A31" s="4" t="inlineStr">
        <is>
          <t>Maximum [Member] | Employees [Member]</t>
        </is>
      </c>
    </row>
    <row r="32">
      <c r="A32" s="4" t="inlineStr">
        <is>
          <t>Exercise price per share, Outstanding, Ending</t>
        </is>
      </c>
      <c r="B32" s="11" t="n">
        <v>0.59</v>
      </c>
    </row>
    <row r="33">
      <c r="A33" s="4" t="inlineStr">
        <is>
          <t>Exercise price per share, Issued</t>
        </is>
      </c>
      <c r="B33" s="8" t="n">
        <v>0.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Changes in Stockholders' 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January 1, 2021</t>
        </is>
      </c>
      <c r="D4" s="6" t="n">
        <v>2324186</v>
      </c>
      <c r="E4" s="6" t="n">
        <v>283724</v>
      </c>
    </row>
    <row r="5">
      <c r="A5" s="4" t="inlineStr">
        <is>
          <t>Issuance of stock for capital raise,</t>
        </is>
      </c>
      <c r="D5" s="5" t="n">
        <v>6000000</v>
      </c>
      <c r="E5" s="5" t="n">
        <v>3797800</v>
      </c>
    </row>
    <row r="6">
      <c r="A6" s="4" t="inlineStr">
        <is>
          <t>Conversion of debt</t>
        </is>
      </c>
      <c r="E6" s="5" t="n">
        <v>1333762</v>
      </c>
    </row>
    <row r="7">
      <c r="A7" s="4" t="inlineStr">
        <is>
          <t>Interest paid in shares</t>
        </is>
      </c>
      <c r="D7" s="5" t="n">
        <v>151138</v>
      </c>
      <c r="E7" s="5" t="n">
        <v>379350</v>
      </c>
    </row>
    <row r="8">
      <c r="A8" s="4" t="inlineStr">
        <is>
          <t>Issuance of stock for services</t>
        </is>
      </c>
      <c r="D8" s="5" t="n">
        <v>75000</v>
      </c>
      <c r="E8" s="5" t="n">
        <v>25000</v>
      </c>
    </row>
    <row r="9">
      <c r="A9" s="4" t="inlineStr">
        <is>
          <t>Equity based compensation</t>
        </is>
      </c>
      <c r="D9" s="5" t="n">
        <v>51857</v>
      </c>
      <c r="E9" s="5" t="n">
        <v>194524</v>
      </c>
    </row>
    <row r="10">
      <c r="A10" s="4" t="inlineStr">
        <is>
          <t>Warrants issued to management</t>
        </is>
      </c>
      <c r="E10" s="5" t="n">
        <v>167892</v>
      </c>
    </row>
    <row r="11">
      <c r="A11" s="4" t="inlineStr">
        <is>
          <t>Warrant Modification</t>
        </is>
      </c>
      <c r="E11" s="5" t="n">
        <v>18899</v>
      </c>
    </row>
    <row r="12">
      <c r="A12" s="4" t="inlineStr">
        <is>
          <t>Warrant issued for note extension</t>
        </is>
      </c>
      <c r="E12" s="5" t="n">
        <v>75184</v>
      </c>
    </row>
    <row r="13">
      <c r="A13" s="4" t="inlineStr">
        <is>
          <t>Restricted stock issuance</t>
        </is>
      </c>
      <c r="E13" s="4" t="inlineStr">
        <is>
          <t xml:space="preserve"> </t>
        </is>
      </c>
    </row>
    <row r="14">
      <c r="A14" s="4" t="inlineStr">
        <is>
          <t>Restricted stock issuance, shares</t>
        </is>
      </c>
      <c r="E14" s="5" t="n">
        <v>121527</v>
      </c>
    </row>
    <row r="15">
      <c r="A15" s="4" t="inlineStr">
        <is>
          <t>Net (loss) for the year</t>
        </is>
      </c>
      <c r="B15" s="6" t="n">
        <v>-506660</v>
      </c>
      <c r="C15" s="6" t="n">
        <v>-878257</v>
      </c>
      <c r="D15" s="5" t="n">
        <v>-1395419</v>
      </c>
      <c r="E15" s="6" t="n">
        <v>-2800843</v>
      </c>
    </row>
    <row r="16">
      <c r="A16" s="4" t="inlineStr">
        <is>
          <t>Balance September 30, 2021</t>
        </is>
      </c>
      <c r="B16" s="5" t="n">
        <v>7892152</v>
      </c>
      <c r="C16" s="5" t="n">
        <v>3600984</v>
      </c>
      <c r="D16" s="5" t="n">
        <v>7892152</v>
      </c>
      <c r="E16" s="5" t="n">
        <v>3600984</v>
      </c>
    </row>
    <row r="17">
      <c r="A17" s="4" t="inlineStr">
        <is>
          <t>Conversion of debt and accrued interest</t>
        </is>
      </c>
      <c r="D17" s="5" t="n">
        <v>685390</v>
      </c>
    </row>
    <row r="18">
      <c r="A18" s="4" t="inlineStr">
        <is>
          <t>Common Stock [Member]</t>
        </is>
      </c>
    </row>
    <row r="19">
      <c r="A19" s="3" t="inlineStr">
        <is>
          <t>Accumulated Other Comprehensive Income (Loss) [Line Items]</t>
        </is>
      </c>
    </row>
    <row r="20">
      <c r="A20" s="4" t="inlineStr">
        <is>
          <t>Balance January 1, 2021</t>
        </is>
      </c>
      <c r="D20" s="6" t="n">
        <v>149</v>
      </c>
      <c r="E20" s="6" t="n">
        <v>130</v>
      </c>
    </row>
    <row r="21">
      <c r="A21" s="4" t="inlineStr">
        <is>
          <t>Balance, shares</t>
        </is>
      </c>
      <c r="D21" s="5" t="n">
        <v>149133372</v>
      </c>
      <c r="E21" s="5" t="n">
        <v>130341737</v>
      </c>
    </row>
    <row r="22">
      <c r="A22" s="4" t="inlineStr">
        <is>
          <t>Issuance of stock for capital raise,</t>
        </is>
      </c>
      <c r="D22" s="6" t="n">
        <v>17</v>
      </c>
      <c r="E22" s="6" t="n">
        <v>8</v>
      </c>
    </row>
    <row r="23">
      <c r="A23" s="4" t="inlineStr">
        <is>
          <t>Issuance of stock for capital raise,shares</t>
        </is>
      </c>
      <c r="D23" s="5" t="n">
        <v>16666666</v>
      </c>
      <c r="E23" s="5" t="n">
        <v>12955725</v>
      </c>
    </row>
    <row r="24">
      <c r="A24" s="4" t="inlineStr">
        <is>
          <t>Conversion of debt</t>
        </is>
      </c>
      <c r="E24" s="6" t="n">
        <v>5</v>
      </c>
    </row>
    <row r="25">
      <c r="A25" s="4" t="inlineStr">
        <is>
          <t>Conversion of debt, shares</t>
        </is>
      </c>
      <c r="E25" s="5" t="n">
        <v>4778043</v>
      </c>
    </row>
    <row r="26">
      <c r="A26" s="4" t="inlineStr">
        <is>
          <t>Interest paid in shares</t>
        </is>
      </c>
      <c r="D26" s="4" t="inlineStr">
        <is>
          <t xml:space="preserve"> </t>
        </is>
      </c>
      <c r="E26" s="4" t="inlineStr">
        <is>
          <t xml:space="preserve"> </t>
        </is>
      </c>
    </row>
    <row r="27">
      <c r="A27" s="4" t="inlineStr">
        <is>
          <t>Interest paid in shares, shares</t>
        </is>
      </c>
      <c r="D27" s="5" t="n">
        <v>251897</v>
      </c>
      <c r="E27" s="5" t="n">
        <v>632251</v>
      </c>
    </row>
    <row r="28">
      <c r="A28" s="4" t="inlineStr">
        <is>
          <t>Issuance of stock for services</t>
        </is>
      </c>
      <c r="D28" s="4" t="inlineStr">
        <is>
          <t xml:space="preserve"> </t>
        </is>
      </c>
      <c r="E28" s="4" t="inlineStr">
        <is>
          <t xml:space="preserve"> </t>
        </is>
      </c>
    </row>
    <row r="29">
      <c r="A29" s="4" t="inlineStr">
        <is>
          <t>Issuance of stock for services, shares</t>
        </is>
      </c>
      <c r="D29" s="5" t="n">
        <v>59524</v>
      </c>
      <c r="E29" s="5" t="n">
        <v>263946</v>
      </c>
    </row>
    <row r="30">
      <c r="A30" s="4" t="inlineStr">
        <is>
          <t>Equity based compensation</t>
        </is>
      </c>
      <c r="D30" s="4" t="inlineStr">
        <is>
          <t xml:space="preserve"> </t>
        </is>
      </c>
      <c r="E30" s="4" t="inlineStr">
        <is>
          <t xml:space="preserve"> </t>
        </is>
      </c>
    </row>
    <row r="31">
      <c r="A31" s="4" t="inlineStr">
        <is>
          <t>Warrants issued to management</t>
        </is>
      </c>
      <c r="E31" s="4" t="inlineStr">
        <is>
          <t xml:space="preserve"> </t>
        </is>
      </c>
    </row>
    <row r="32">
      <c r="A32" s="4" t="inlineStr">
        <is>
          <t>Warrant Modification</t>
        </is>
      </c>
      <c r="E32" s="4" t="inlineStr">
        <is>
          <t xml:space="preserve"> </t>
        </is>
      </c>
    </row>
    <row r="33">
      <c r="A33" s="4" t="inlineStr">
        <is>
          <t>Warrant issued for note extension</t>
        </is>
      </c>
      <c r="E33" s="4" t="inlineStr">
        <is>
          <t xml:space="preserve"> </t>
        </is>
      </c>
    </row>
    <row r="34">
      <c r="A34" s="4" t="inlineStr">
        <is>
          <t>Restricted stock issuance</t>
        </is>
      </c>
      <c r="E34" s="4" t="inlineStr">
        <is>
          <t xml:space="preserve"> </t>
        </is>
      </c>
    </row>
    <row r="35">
      <c r="A35" s="4" t="inlineStr">
        <is>
          <t>Net (loss) for the year</t>
        </is>
      </c>
      <c r="D35" s="4" t="inlineStr">
        <is>
          <t xml:space="preserve"> </t>
        </is>
      </c>
      <c r="E35" s="4" t="inlineStr">
        <is>
          <t xml:space="preserve"> </t>
        </is>
      </c>
    </row>
    <row r="36">
      <c r="A36" s="4" t="inlineStr">
        <is>
          <t>Balance September 30, 2021</t>
        </is>
      </c>
      <c r="B36" s="6" t="n">
        <v>168</v>
      </c>
      <c r="C36" s="6" t="n">
        <v>143</v>
      </c>
      <c r="D36" s="6" t="n">
        <v>168</v>
      </c>
      <c r="E36" s="6" t="n">
        <v>143</v>
      </c>
    </row>
    <row r="37">
      <c r="A37" s="4" t="inlineStr">
        <is>
          <t>Balance, shares</t>
        </is>
      </c>
      <c r="B37" s="5" t="n">
        <v>167601435</v>
      </c>
      <c r="C37" s="5" t="n">
        <v>149093829</v>
      </c>
      <c r="D37" s="5" t="n">
        <v>167601435</v>
      </c>
      <c r="E37" s="5" t="n">
        <v>149093829</v>
      </c>
    </row>
    <row r="38">
      <c r="A38" s="4" t="inlineStr">
        <is>
          <t>Conversion of debt and accrued interest</t>
        </is>
      </c>
      <c r="D38" s="6" t="n">
        <v>2</v>
      </c>
    </row>
    <row r="39">
      <c r="A39" s="4" t="inlineStr">
        <is>
          <t>Conversion of debt and accrued interest, shares</t>
        </is>
      </c>
      <c r="D39" s="5" t="n">
        <v>1489976</v>
      </c>
    </row>
    <row r="40">
      <c r="A40" s="4" t="inlineStr">
        <is>
          <t>Additional Paid-in Capital [Member]</t>
        </is>
      </c>
    </row>
    <row r="41">
      <c r="A41" s="3" t="inlineStr">
        <is>
          <t>Accumulated Other Comprehensive Income (Loss) [Line Items]</t>
        </is>
      </c>
    </row>
    <row r="42">
      <c r="A42" s="4" t="inlineStr">
        <is>
          <t>Balance January 1, 2021</t>
        </is>
      </c>
      <c r="D42" s="6" t="n">
        <v>53223665</v>
      </c>
      <c r="E42" s="6" t="n">
        <v>47030716</v>
      </c>
    </row>
    <row r="43">
      <c r="A43" s="4" t="inlineStr">
        <is>
          <t>Issuance of stock for capital raise,</t>
        </is>
      </c>
      <c r="D43" s="5" t="n">
        <v>5999983</v>
      </c>
      <c r="E43" s="5" t="n">
        <v>3797792</v>
      </c>
    </row>
    <row r="44">
      <c r="A44" s="4" t="inlineStr">
        <is>
          <t>Conversion of debt</t>
        </is>
      </c>
      <c r="E44" s="5" t="n">
        <v>1333757</v>
      </c>
    </row>
    <row r="45">
      <c r="A45" s="4" t="inlineStr">
        <is>
          <t>Interest paid in shares</t>
        </is>
      </c>
      <c r="D45" s="5" t="n">
        <v>151138</v>
      </c>
      <c r="E45" s="5" t="n">
        <v>379350</v>
      </c>
    </row>
    <row r="46">
      <c r="A46" s="4" t="inlineStr">
        <is>
          <t>Issuance of stock for services</t>
        </is>
      </c>
      <c r="D46" s="5" t="n">
        <v>75000</v>
      </c>
      <c r="E46" s="5" t="n">
        <v>105000</v>
      </c>
    </row>
    <row r="47">
      <c r="A47" s="4" t="inlineStr">
        <is>
          <t>Equity based compensation</t>
        </is>
      </c>
      <c r="D47" s="5" t="n">
        <v>51857</v>
      </c>
      <c r="E47" s="5" t="n">
        <v>240216</v>
      </c>
    </row>
    <row r="48">
      <c r="A48" s="4" t="inlineStr">
        <is>
          <t>Warrants issued to management</t>
        </is>
      </c>
      <c r="E48" s="5" t="n">
        <v>167892</v>
      </c>
    </row>
    <row r="49">
      <c r="A49" s="4" t="inlineStr">
        <is>
          <t>Warrant Modification</t>
        </is>
      </c>
      <c r="E49" s="5" t="n">
        <v>18899</v>
      </c>
    </row>
    <row r="50">
      <c r="A50" s="4" t="inlineStr">
        <is>
          <t>Warrant issued for note extension</t>
        </is>
      </c>
      <c r="E50" s="5" t="n">
        <v>75184</v>
      </c>
    </row>
    <row r="51">
      <c r="A51" s="4" t="inlineStr">
        <is>
          <t>Restricted stock issuance</t>
        </is>
      </c>
      <c r="E51" s="4" t="inlineStr">
        <is>
          <t xml:space="preserve"> </t>
        </is>
      </c>
    </row>
    <row r="52">
      <c r="A52" s="4" t="inlineStr">
        <is>
          <t>Net (loss) for the year</t>
        </is>
      </c>
      <c r="D52" s="4" t="inlineStr">
        <is>
          <t xml:space="preserve"> </t>
        </is>
      </c>
      <c r="E52" s="4" t="inlineStr">
        <is>
          <t xml:space="preserve"> </t>
        </is>
      </c>
    </row>
    <row r="53">
      <c r="A53" s="4" t="inlineStr">
        <is>
          <t>Balance September 30, 2021</t>
        </is>
      </c>
      <c r="B53" s="6" t="n">
        <v>60187031</v>
      </c>
      <c r="C53" s="6" t="n">
        <v>53148806</v>
      </c>
      <c r="D53" s="5" t="n">
        <v>60187031</v>
      </c>
      <c r="E53" s="5" t="n">
        <v>53148806</v>
      </c>
    </row>
    <row r="54">
      <c r="A54" s="4" t="inlineStr">
        <is>
          <t>Conversion of debt and accrued interest</t>
        </is>
      </c>
      <c r="D54" s="5" t="n">
        <v>685388</v>
      </c>
    </row>
    <row r="55">
      <c r="A55" s="4" t="inlineStr">
        <is>
          <t>Retained Earnings [Member]</t>
        </is>
      </c>
    </row>
    <row r="56">
      <c r="A56" s="3" t="inlineStr">
        <is>
          <t>Accumulated Other Comprehensive Income (Loss) [Line Items]</t>
        </is>
      </c>
    </row>
    <row r="57">
      <c r="A57" s="4" t="inlineStr">
        <is>
          <t>Balance January 1, 2021</t>
        </is>
      </c>
      <c r="D57" s="5" t="n">
        <v>-50899628</v>
      </c>
      <c r="E57" s="5" t="n">
        <v>-46747122</v>
      </c>
    </row>
    <row r="58">
      <c r="A58" s="4" t="inlineStr">
        <is>
          <t>Issuance of stock for capital raise,</t>
        </is>
      </c>
      <c r="D58" s="4" t="inlineStr">
        <is>
          <t xml:space="preserve"> </t>
        </is>
      </c>
      <c r="E58" s="4" t="inlineStr">
        <is>
          <t xml:space="preserve"> </t>
        </is>
      </c>
    </row>
    <row r="59">
      <c r="A59" s="4" t="inlineStr">
        <is>
          <t>Conversion of debt</t>
        </is>
      </c>
      <c r="E59" s="4" t="inlineStr">
        <is>
          <t xml:space="preserve"> </t>
        </is>
      </c>
    </row>
    <row r="60">
      <c r="A60" s="4" t="inlineStr">
        <is>
          <t>Interest paid in shares</t>
        </is>
      </c>
      <c r="D60" s="4" t="inlineStr">
        <is>
          <t xml:space="preserve"> </t>
        </is>
      </c>
      <c r="E60" s="4" t="inlineStr">
        <is>
          <t xml:space="preserve"> </t>
        </is>
      </c>
    </row>
    <row r="61">
      <c r="A61" s="4" t="inlineStr">
        <is>
          <t>Issuance of stock for services</t>
        </is>
      </c>
      <c r="D61" s="4" t="inlineStr">
        <is>
          <t xml:space="preserve"> </t>
        </is>
      </c>
      <c r="E61" s="4" t="inlineStr">
        <is>
          <t xml:space="preserve"> </t>
        </is>
      </c>
    </row>
    <row r="62">
      <c r="A62" s="4" t="inlineStr">
        <is>
          <t>Equity based compensation</t>
        </is>
      </c>
      <c r="D62" s="4" t="inlineStr">
        <is>
          <t xml:space="preserve"> </t>
        </is>
      </c>
      <c r="E62" s="4" t="inlineStr">
        <is>
          <t xml:space="preserve"> </t>
        </is>
      </c>
    </row>
    <row r="63">
      <c r="A63" s="4" t="inlineStr">
        <is>
          <t>Warrants issued to management</t>
        </is>
      </c>
      <c r="E63" s="4" t="inlineStr">
        <is>
          <t xml:space="preserve"> </t>
        </is>
      </c>
    </row>
    <row r="64">
      <c r="A64" s="4" t="inlineStr">
        <is>
          <t>Warrant Modification</t>
        </is>
      </c>
      <c r="E64" s="4" t="inlineStr">
        <is>
          <t xml:space="preserve"> </t>
        </is>
      </c>
    </row>
    <row r="65">
      <c r="A65" s="4" t="inlineStr">
        <is>
          <t>Warrant issued for note extension</t>
        </is>
      </c>
      <c r="E65" s="4" t="inlineStr">
        <is>
          <t xml:space="preserve"> </t>
        </is>
      </c>
    </row>
    <row r="66">
      <c r="A66" s="4" t="inlineStr">
        <is>
          <t>Restricted stock issuance</t>
        </is>
      </c>
      <c r="E66" s="4" t="inlineStr">
        <is>
          <t xml:space="preserve"> </t>
        </is>
      </c>
    </row>
    <row r="67">
      <c r="A67" s="4" t="inlineStr">
        <is>
          <t>Net (loss) for the year</t>
        </is>
      </c>
      <c r="D67" s="5" t="n">
        <v>-1395419</v>
      </c>
      <c r="E67" s="5" t="n">
        <v>-2800843</v>
      </c>
    </row>
    <row r="68">
      <c r="A68" s="4" t="inlineStr">
        <is>
          <t>Balance September 30, 2021</t>
        </is>
      </c>
      <c r="B68" s="6" t="n">
        <v>-52295047</v>
      </c>
      <c r="C68" s="6" t="n">
        <v>-49547965</v>
      </c>
      <c r="D68" s="5" t="n">
        <v>-52295047</v>
      </c>
      <c r="E68" s="6" t="n">
        <v>-49547965</v>
      </c>
    </row>
    <row r="69">
      <c r="A69" s="4" t="inlineStr">
        <is>
          <t>Conversion of debt and accrued interest</t>
        </is>
      </c>
      <c r="D6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Stockholders' Equity (Details) (Parenthetical)</t>
        </is>
      </c>
      <c r="B1" s="2" t="inlineStr">
        <is>
          <t>9 Months Ended</t>
        </is>
      </c>
    </row>
    <row r="2">
      <c r="B2" s="2" t="inlineStr">
        <is>
          <t>Sep. 30, 2020USD ($)</t>
        </is>
      </c>
    </row>
    <row r="3">
      <c r="A3" s="3" t="inlineStr">
        <is>
          <t>Equity [Abstract]</t>
        </is>
      </c>
    </row>
    <row r="4">
      <c r="A4" s="4" t="inlineStr">
        <is>
          <t>Offering costs</t>
        </is>
      </c>
      <c r="B4" s="6" t="n">
        <v>27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holders’ Equity (Details Narrative) - USD ($)</t>
        </is>
      </c>
      <c r="B1" s="2" t="inlineStr">
        <is>
          <t>Jun. 02, 2021</t>
        </is>
      </c>
      <c r="C1" s="2" t="inlineStr">
        <is>
          <t>Sep. 30, 2021</t>
        </is>
      </c>
      <c r="D1" s="2" t="inlineStr">
        <is>
          <t>Sep. 30, 2020</t>
        </is>
      </c>
      <c r="E1" s="2" t="inlineStr">
        <is>
          <t>Sep. 30, 2021</t>
        </is>
      </c>
      <c r="F1" s="2" t="inlineStr">
        <is>
          <t>Sep. 30, 2020</t>
        </is>
      </c>
      <c r="G1" s="2" t="inlineStr">
        <is>
          <t>Dec. 31, 2020</t>
        </is>
      </c>
    </row>
    <row r="2">
      <c r="A2" s="3" t="inlineStr">
        <is>
          <t>Subsidiary, Sale of Stock [Line Items]</t>
        </is>
      </c>
    </row>
    <row r="3">
      <c r="A3" s="4" t="inlineStr">
        <is>
          <t>Cancellation of options</t>
        </is>
      </c>
      <c r="E3" s="5" t="n">
        <v>460000</v>
      </c>
    </row>
    <row r="4">
      <c r="A4" s="4" t="inlineStr">
        <is>
          <t>Equity-based compensation included additional paid in capital</t>
        </is>
      </c>
      <c r="C4" s="6" t="n">
        <v>41574</v>
      </c>
      <c r="D4" s="6" t="n">
        <v>45692</v>
      </c>
      <c r="E4" s="6" t="n">
        <v>51857</v>
      </c>
      <c r="F4" s="6" t="n">
        <v>240216</v>
      </c>
    </row>
    <row r="5">
      <c r="A5" s="4" t="inlineStr">
        <is>
          <t>Share-based Payment Arrangement, Nonvested Award, Cost Not yet Recognized, Amount</t>
        </is>
      </c>
      <c r="C5" s="6" t="n">
        <v>192500</v>
      </c>
      <c r="E5" s="6" t="n">
        <v>192500</v>
      </c>
    </row>
    <row r="6">
      <c r="A6" s="4" t="inlineStr">
        <is>
          <t>Unrecognized share-based compensation weighted average period</t>
        </is>
      </c>
      <c r="E6" s="4" t="inlineStr">
        <is>
          <t>3 years 2 months 15 days</t>
        </is>
      </c>
    </row>
    <row r="7">
      <c r="A7" s="4" t="inlineStr">
        <is>
          <t>Debt retired amount</t>
        </is>
      </c>
      <c r="E7" s="6" t="n">
        <v>840000</v>
      </c>
    </row>
    <row r="8">
      <c r="A8" s="4" t="inlineStr">
        <is>
          <t>Private Placement [Member]</t>
        </is>
      </c>
    </row>
    <row r="9">
      <c r="A9" s="3" t="inlineStr">
        <is>
          <t>Subsidiary, Sale of Stock [Line Items]</t>
        </is>
      </c>
    </row>
    <row r="10">
      <c r="A10" s="4" t="inlineStr">
        <is>
          <t>Common stock shares issued</t>
        </is>
      </c>
      <c r="B10" s="5" t="n">
        <v>16666666</v>
      </c>
    </row>
    <row r="11">
      <c r="A11" s="4" t="inlineStr">
        <is>
          <t>Stock issued price per share</t>
        </is>
      </c>
      <c r="B11" s="8" t="n">
        <v>0.36</v>
      </c>
    </row>
    <row r="12">
      <c r="A12" s="4" t="inlineStr">
        <is>
          <t>Gross proceeds from private placement</t>
        </is>
      </c>
      <c r="B12" s="6" t="n">
        <v>6000000</v>
      </c>
    </row>
    <row r="13">
      <c r="A13" s="4" t="inlineStr">
        <is>
          <t>Principal convertible debt</t>
        </is>
      </c>
      <c r="E13" s="5" t="n">
        <v>399000</v>
      </c>
    </row>
    <row r="14">
      <c r="A14" s="4" t="inlineStr">
        <is>
          <t>Interest on debt</t>
        </is>
      </c>
      <c r="E14" s="6" t="n">
        <v>234410</v>
      </c>
    </row>
    <row r="15">
      <c r="A15" s="4" t="inlineStr">
        <is>
          <t>Convertible debt to common stock shares</t>
        </is>
      </c>
      <c r="E15" s="5" t="n">
        <v>1741873</v>
      </c>
    </row>
    <row r="16">
      <c r="A16" s="4" t="inlineStr">
        <is>
          <t>Minimum [Member]</t>
        </is>
      </c>
    </row>
    <row r="17">
      <c r="A17" s="3" t="inlineStr">
        <is>
          <t>Subsidiary, Sale of Stock [Line Items]</t>
        </is>
      </c>
    </row>
    <row r="18">
      <c r="A18" s="4" t="inlineStr">
        <is>
          <t>Exercise price of options ranged</t>
        </is>
      </c>
      <c r="C18" s="8" t="n">
        <v>0.34</v>
      </c>
      <c r="E18" s="8" t="n">
        <v>0.34</v>
      </c>
      <c r="G18" s="8" t="n">
        <v>0.34</v>
      </c>
    </row>
    <row r="19">
      <c r="A19" s="4" t="inlineStr">
        <is>
          <t>Maximum [Member]</t>
        </is>
      </c>
    </row>
    <row r="20">
      <c r="A20" s="3" t="inlineStr">
        <is>
          <t>Subsidiary, Sale of Stock [Line Items]</t>
        </is>
      </c>
    </row>
    <row r="21">
      <c r="A21" s="4" t="inlineStr">
        <is>
          <t>Exercise price of options ranged</t>
        </is>
      </c>
      <c r="C21" s="11" t="n">
        <v>0.87</v>
      </c>
      <c r="E21" s="8" t="n">
        <v>0.87</v>
      </c>
      <c r="G21" s="8" t="n">
        <v>0.87</v>
      </c>
    </row>
    <row r="22">
      <c r="A22" s="4" t="inlineStr">
        <is>
          <t>Employees [Member]</t>
        </is>
      </c>
    </row>
    <row r="23">
      <c r="A23" s="3" t="inlineStr">
        <is>
          <t>Subsidiary, Sale of Stock [Line Items]</t>
        </is>
      </c>
    </row>
    <row r="24">
      <c r="A24" s="4" t="inlineStr">
        <is>
          <t>Option issued to purchase common stock</t>
        </is>
      </c>
      <c r="E24" s="5" t="n">
        <v>539998</v>
      </c>
    </row>
    <row r="25">
      <c r="A25" s="4" t="inlineStr">
        <is>
          <t>Stock option vesting period</t>
        </is>
      </c>
      <c r="E25" s="4" t="inlineStr">
        <is>
          <t>3 years</t>
        </is>
      </c>
    </row>
    <row r="26">
      <c r="A26" s="4" t="inlineStr">
        <is>
          <t>Cancellation of options</t>
        </is>
      </c>
      <c r="E26" s="5" t="n">
        <v>460000</v>
      </c>
    </row>
    <row r="27">
      <c r="A27" s="4" t="inlineStr">
        <is>
          <t>Employees [Member] | Minimum [Member]</t>
        </is>
      </c>
    </row>
    <row r="28">
      <c r="A28" s="3" t="inlineStr">
        <is>
          <t>Subsidiary, Sale of Stock [Line Items]</t>
        </is>
      </c>
    </row>
    <row r="29">
      <c r="A29" s="4" t="inlineStr">
        <is>
          <t>Exercise price of options ranged</t>
        </is>
      </c>
      <c r="C29" s="11" t="n">
        <v>0.38</v>
      </c>
      <c r="E29" s="8" t="n">
        <v>0.38</v>
      </c>
    </row>
    <row r="30">
      <c r="A30" s="4" t="inlineStr">
        <is>
          <t>Employees [Member] | Maximum [Member]</t>
        </is>
      </c>
    </row>
    <row r="31">
      <c r="A31" s="3" t="inlineStr">
        <is>
          <t>Subsidiary, Sale of Stock [Line Items]</t>
        </is>
      </c>
    </row>
    <row r="32">
      <c r="A32" s="4" t="inlineStr">
        <is>
          <t>Exercise price of options ranged</t>
        </is>
      </c>
      <c r="C32" s="8" t="n">
        <v>0.59</v>
      </c>
      <c r="E32" s="8" t="n">
        <v>0.59</v>
      </c>
    </row>
    <row r="33">
      <c r="A33" s="4" t="inlineStr">
        <is>
          <t>Board of Directors [Member]</t>
        </is>
      </c>
    </row>
    <row r="34">
      <c r="A34" s="3" t="inlineStr">
        <is>
          <t>Subsidiary, Sale of Stock [Line Items]</t>
        </is>
      </c>
    </row>
    <row r="35">
      <c r="A35" s="4" t="inlineStr">
        <is>
          <t>Options issued for compensation</t>
        </is>
      </c>
      <c r="E35" s="5" t="n">
        <v>148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4" customWidth="1" min="1" max="1"/>
    <col width="37" customWidth="1" min="2" max="2"/>
  </cols>
  <sheetData>
    <row r="1">
      <c r="A1" s="1" t="inlineStr">
        <is>
          <t>Summary of Outstanding Warrants (Details) - Warrant [Member]</t>
        </is>
      </c>
      <c r="B1" s="2" t="inlineStr">
        <is>
          <t>9 Months Ended</t>
        </is>
      </c>
    </row>
    <row r="2">
      <c r="B2" s="2" t="inlineStr">
        <is>
          <t>Sep. 30, 2021USD ($)$ / sharesshares</t>
        </is>
      </c>
    </row>
    <row r="3">
      <c r="A3" s="4" t="inlineStr">
        <is>
          <t>Settlement of Deferred Compensation [Member]</t>
        </is>
      </c>
    </row>
    <row r="4">
      <c r="A4" s="3" t="inlineStr">
        <is>
          <t>Debt Securities, Held-to-maturity, Allowance for Credit Loss [Line Items]</t>
        </is>
      </c>
    </row>
    <row r="5">
      <c r="A5" s="4" t="inlineStr">
        <is>
          <t>Number of Warrants | shares</t>
        </is>
      </c>
      <c r="B5" s="5" t="n">
        <v>3169599</v>
      </c>
    </row>
    <row r="6">
      <c r="A6" s="4" t="inlineStr">
        <is>
          <t>Remaining term in years</t>
        </is>
      </c>
      <c r="B6" s="4" t="inlineStr">
        <is>
          <t>3 years</t>
        </is>
      </c>
    </row>
    <row r="7">
      <c r="A7" s="4" t="inlineStr">
        <is>
          <t>Intrinsic value at date of grant | $</t>
        </is>
      </c>
      <c r="B7" s="4" t="inlineStr">
        <is>
          <t xml:space="preserve"> </t>
        </is>
      </c>
    </row>
    <row r="8">
      <c r="A8" s="4" t="inlineStr">
        <is>
          <t>Settlement Of Service [Member]</t>
        </is>
      </c>
    </row>
    <row r="9">
      <c r="A9" s="3" t="inlineStr">
        <is>
          <t>Debt Securities, Held-to-maturity, Allowance for Credit Loss [Line Items]</t>
        </is>
      </c>
    </row>
    <row r="10">
      <c r="A10" s="4" t="inlineStr">
        <is>
          <t>Number of Warrants | shares</t>
        </is>
      </c>
      <c r="B10" s="5" t="n">
        <v>137151</v>
      </c>
    </row>
    <row r="11">
      <c r="A11" s="4" t="inlineStr">
        <is>
          <t>Remaining term in years</t>
        </is>
      </c>
      <c r="B11" s="4" t="inlineStr">
        <is>
          <t>10 months 13 days</t>
        </is>
      </c>
    </row>
    <row r="12">
      <c r="A12" s="4" t="inlineStr">
        <is>
          <t>Intrinsic value at date of grant | $</t>
        </is>
      </c>
      <c r="B12" s="4" t="inlineStr">
        <is>
          <t xml:space="preserve"> </t>
        </is>
      </c>
    </row>
    <row r="13">
      <c r="A13" s="4" t="inlineStr">
        <is>
          <t>Minimum [Member] | Settlement of Deferred Compensation [Member]</t>
        </is>
      </c>
    </row>
    <row r="14">
      <c r="A14" s="3" t="inlineStr">
        <is>
          <t>Debt Securities, Held-to-maturity, Allowance for Credit Loss [Line Items]</t>
        </is>
      </c>
    </row>
    <row r="15">
      <c r="A15" s="4" t="inlineStr">
        <is>
          <t>Price per share</t>
        </is>
      </c>
      <c r="B15" s="8" t="n">
        <v>0.27</v>
      </c>
    </row>
    <row r="16">
      <c r="A16" s="4" t="inlineStr">
        <is>
          <t>Minimum [Member] | Settlement Of Service [Member]</t>
        </is>
      </c>
    </row>
    <row r="17">
      <c r="A17" s="3" t="inlineStr">
        <is>
          <t>Debt Securities, Held-to-maturity, Allowance for Credit Loss [Line Items]</t>
        </is>
      </c>
    </row>
    <row r="18">
      <c r="A18" s="4" t="inlineStr">
        <is>
          <t>Price per share</t>
        </is>
      </c>
      <c r="B18" s="11" t="n">
        <v>0.24</v>
      </c>
    </row>
    <row r="19">
      <c r="A19" s="4" t="inlineStr">
        <is>
          <t>Maximum [Member] | Settlement of Deferred Compensation [Member]</t>
        </is>
      </c>
    </row>
    <row r="20">
      <c r="A20" s="3" t="inlineStr">
        <is>
          <t>Debt Securities, Held-to-maturity, Allowance for Credit Loss [Line Items]</t>
        </is>
      </c>
    </row>
    <row r="21">
      <c r="A21" s="4" t="inlineStr">
        <is>
          <t>Price per share</t>
        </is>
      </c>
      <c r="B21" s="11" t="n">
        <v>0.7</v>
      </c>
    </row>
    <row r="22">
      <c r="A22" s="4" t="inlineStr">
        <is>
          <t>Maximum [Member] | Settlement Of Service [Member]</t>
        </is>
      </c>
    </row>
    <row r="23">
      <c r="A23" s="3" t="inlineStr">
        <is>
          <t>Debt Securities, Held-to-maturity, Allowance for Credit Loss [Line Items]</t>
        </is>
      </c>
    </row>
    <row r="24">
      <c r="A24" s="4" t="inlineStr">
        <is>
          <t>Price per share</t>
        </is>
      </c>
      <c r="B24" s="8" t="n">
        <v>0.42</v>
      </c>
    </row>
    <row r="25">
      <c r="A25" s="4" t="inlineStr">
        <is>
          <t>Private Placements of Common Stock [Member]</t>
        </is>
      </c>
    </row>
    <row r="26">
      <c r="A26" s="3" t="inlineStr">
        <is>
          <t>Debt Securities, Held-to-maturity, Allowance for Credit Loss [Line Items]</t>
        </is>
      </c>
    </row>
    <row r="27">
      <c r="A27" s="4" t="inlineStr">
        <is>
          <t>Number of Warrants | shares</t>
        </is>
      </c>
      <c r="B27" s="5" t="n">
        <v>20873817</v>
      </c>
    </row>
    <row r="28">
      <c r="A28" s="4" t="inlineStr">
        <is>
          <t>Remaining term in years</t>
        </is>
      </c>
      <c r="B28" s="4" t="inlineStr">
        <is>
          <t>11 months 12 days</t>
        </is>
      </c>
    </row>
    <row r="29">
      <c r="A29" s="4" t="inlineStr">
        <is>
          <t>Intrinsic value at date of grant | $</t>
        </is>
      </c>
      <c r="B29" s="4" t="inlineStr">
        <is>
          <t xml:space="preserve"> </t>
        </is>
      </c>
    </row>
    <row r="30">
      <c r="A30" s="4" t="inlineStr">
        <is>
          <t>Private Placements of Common Stock [Member] | Minimum [Member]</t>
        </is>
      </c>
    </row>
    <row r="31">
      <c r="A31" s="3" t="inlineStr">
        <is>
          <t>Debt Securities, Held-to-maturity, Allowance for Credit Loss [Line Items]</t>
        </is>
      </c>
    </row>
    <row r="32">
      <c r="A32" s="4" t="inlineStr">
        <is>
          <t>Price per share</t>
        </is>
      </c>
      <c r="B32" s="8" t="n">
        <v>0.5</v>
      </c>
    </row>
    <row r="33">
      <c r="A33" s="4" t="inlineStr">
        <is>
          <t>Private Placements of Common Stock [Member] | Maximum [Member]</t>
        </is>
      </c>
    </row>
    <row r="34">
      <c r="A34" s="3" t="inlineStr">
        <is>
          <t>Debt Securities, Held-to-maturity, Allowance for Credit Loss [Line Items]</t>
        </is>
      </c>
    </row>
    <row r="35">
      <c r="A35" s="4" t="inlineStr">
        <is>
          <t>Price per share</t>
        </is>
      </c>
      <c r="B35" s="6" t="n">
        <v>1</v>
      </c>
    </row>
    <row r="36">
      <c r="A36" s="4" t="inlineStr">
        <is>
          <t>Private Placement of Notes [Member]</t>
        </is>
      </c>
    </row>
    <row r="37">
      <c r="A37" s="3" t="inlineStr">
        <is>
          <t>Debt Securities, Held-to-maturity, Allowance for Credit Loss [Line Items]</t>
        </is>
      </c>
    </row>
    <row r="38">
      <c r="A38" s="4" t="inlineStr">
        <is>
          <t>Number of Warrants | shares</t>
        </is>
      </c>
      <c r="B38" s="5" t="n">
        <v>3465501</v>
      </c>
    </row>
    <row r="39">
      <c r="A39" s="4" t="inlineStr">
        <is>
          <t>Price per share</t>
        </is>
      </c>
      <c r="B39" s="8" t="n">
        <v>0.7</v>
      </c>
    </row>
    <row r="40">
      <c r="A40" s="4" t="inlineStr">
        <is>
          <t>Remaining term in years</t>
        </is>
      </c>
      <c r="B40" s="4" t="inlineStr">
        <is>
          <t>10 months 6 days</t>
        </is>
      </c>
    </row>
    <row r="41">
      <c r="A41" s="4" t="inlineStr">
        <is>
          <t>Intrinsic value at date of grant | $</t>
        </is>
      </c>
      <c r="B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Statement of Cash Flows [Abstract]</t>
        </is>
      </c>
    </row>
    <row r="4">
      <c r="A4" s="4" t="inlineStr">
        <is>
          <t>Net Cash (used for) operating activities</t>
        </is>
      </c>
      <c r="B4" s="6" t="n">
        <v>-1093967</v>
      </c>
      <c r="C4" s="6" t="n">
        <v>-2517269</v>
      </c>
    </row>
    <row r="5">
      <c r="A5" s="3" t="inlineStr">
        <is>
          <t>Investing Activities</t>
        </is>
      </c>
    </row>
    <row r="6">
      <c r="A6" s="4" t="inlineStr">
        <is>
          <t>Purchase of property and equipment</t>
        </is>
      </c>
      <c r="B6" s="5" t="n">
        <v>-137405</v>
      </c>
      <c r="C6" s="5" t="n">
        <v>-40873</v>
      </c>
    </row>
    <row r="7">
      <c r="A7" s="4" t="inlineStr">
        <is>
          <t>Purchase of intangibles</t>
        </is>
      </c>
      <c r="B7" s="5" t="n">
        <v>-4374</v>
      </c>
      <c r="C7" s="5" t="n">
        <v>-11622</v>
      </c>
    </row>
    <row r="8">
      <c r="A8" s="4" t="inlineStr">
        <is>
          <t>Net Cash (used for) investing activities</t>
        </is>
      </c>
      <c r="B8" s="5" t="n">
        <v>-141779</v>
      </c>
      <c r="C8" s="5" t="n">
        <v>-52495</v>
      </c>
    </row>
    <row r="9">
      <c r="A9" s="3" t="inlineStr">
        <is>
          <t>Financing Activities</t>
        </is>
      </c>
    </row>
    <row r="10">
      <c r="A10" s="4" t="inlineStr">
        <is>
          <t>Cash received for stock</t>
        </is>
      </c>
      <c r="B10" s="5" t="n">
        <v>6000000</v>
      </c>
      <c r="C10" s="5" t="n">
        <v>3797800</v>
      </c>
    </row>
    <row r="11">
      <c r="A11" s="4" t="inlineStr">
        <is>
          <t>Proceeds from note payable</t>
        </is>
      </c>
      <c r="B11" s="5" t="n">
        <v>568131</v>
      </c>
      <c r="C11" s="5" t="n">
        <v>568131</v>
      </c>
    </row>
    <row r="12">
      <c r="A12" s="4" t="inlineStr">
        <is>
          <t>Repayment of convertible notes</t>
        </is>
      </c>
      <c r="B12" s="5" t="n">
        <v>-840000</v>
      </c>
      <c r="C12" s="5" t="n">
        <v>-90166</v>
      </c>
    </row>
    <row r="13">
      <c r="A13" s="4" t="inlineStr">
        <is>
          <t>Payments for Debt issue cost</t>
        </is>
      </c>
      <c r="C13" s="5" t="n">
        <v>-12008</v>
      </c>
    </row>
    <row r="14">
      <c r="A14" s="4" t="inlineStr">
        <is>
          <t>Payments of operating leases</t>
        </is>
      </c>
      <c r="B14" s="5" t="n">
        <v>-47997</v>
      </c>
      <c r="C14" s="5" t="n">
        <v>-41844</v>
      </c>
    </row>
    <row r="15">
      <c r="A15" s="4" t="inlineStr">
        <is>
          <t>Net Cash from financing activities</t>
        </is>
      </c>
      <c r="B15" s="5" t="n">
        <v>5680134</v>
      </c>
      <c r="C15" s="5" t="n">
        <v>4221913</v>
      </c>
    </row>
    <row r="16">
      <c r="A16" s="4" t="inlineStr">
        <is>
          <t>Net change in cash and restricted cash</t>
        </is>
      </c>
      <c r="B16" s="5" t="n">
        <v>4444388</v>
      </c>
      <c r="C16" s="5" t="n">
        <v>1652149</v>
      </c>
    </row>
    <row r="17">
      <c r="A17" s="4" t="inlineStr">
        <is>
          <t>Cash and restricted cash, beginning of year</t>
        </is>
      </c>
      <c r="B17" s="5" t="n">
        <v>1959269</v>
      </c>
      <c r="C17" s="5" t="n">
        <v>1091374</v>
      </c>
    </row>
    <row r="18">
      <c r="A18" s="4" t="inlineStr">
        <is>
          <t>Cash and restricted cash, end of year</t>
        </is>
      </c>
      <c r="B18" s="5" t="n">
        <v>6403657</v>
      </c>
      <c r="C18" s="5" t="n">
        <v>2743523</v>
      </c>
    </row>
    <row r="19">
      <c r="A19" s="3" t="inlineStr">
        <is>
          <t>Non-cash financing and investing activities</t>
        </is>
      </c>
    </row>
    <row r="20">
      <c r="A20" s="4" t="inlineStr">
        <is>
          <t>Executive deferred compensation settled through issuance of warrants</t>
        </is>
      </c>
      <c r="B20" s="4" t="inlineStr">
        <is>
          <t xml:space="preserve"> </t>
        </is>
      </c>
      <c r="C20" s="5" t="n">
        <v>167892</v>
      </c>
    </row>
    <row r="21">
      <c r="A21" s="4" t="inlineStr">
        <is>
          <t>Net carrying value of convertible notes and accrued interest settled through issuance of stock (debt extinguishment)</t>
        </is>
      </c>
      <c r="B21" s="5" t="n">
        <v>466658</v>
      </c>
      <c r="C21" s="5" t="n">
        <v>1770963</v>
      </c>
    </row>
    <row r="22">
      <c r="A22" s="4" t="inlineStr">
        <is>
          <t>Accrued interest settled through issuance of stock</t>
        </is>
      </c>
      <c r="B22" s="5" t="n">
        <v>151138</v>
      </c>
      <c r="C22" s="5" t="n">
        <v>379350</v>
      </c>
    </row>
    <row r="23">
      <c r="A23" s="4" t="inlineStr">
        <is>
          <t>Debt discount warrant and derivative liability</t>
        </is>
      </c>
      <c r="B23" s="4" t="inlineStr">
        <is>
          <t xml:space="preserve"> </t>
        </is>
      </c>
      <c r="C23" s="5" t="n">
        <v>107611</v>
      </c>
    </row>
    <row r="24">
      <c r="A24" s="4" t="inlineStr">
        <is>
          <t>Offering and debt issuance costs included in accounts payable</t>
        </is>
      </c>
      <c r="B24" s="4" t="inlineStr">
        <is>
          <t xml:space="preserve"> </t>
        </is>
      </c>
      <c r="C24" s="4" t="inlineStr">
        <is>
          <t xml:space="preserve"> </t>
        </is>
      </c>
    </row>
    <row r="25">
      <c r="A25" s="4" t="inlineStr">
        <is>
          <t>Extinguishment of derivative liability</t>
        </is>
      </c>
      <c r="B25" s="5" t="n">
        <v>25170</v>
      </c>
    </row>
    <row r="26">
      <c r="A26" s="4" t="inlineStr">
        <is>
          <t>Equipment included in accrued liability</t>
        </is>
      </c>
      <c r="B26" s="6" t="n">
        <v>85032</v>
      </c>
      <c r="C2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Estimated effective tax rate</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consolidated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can be in excess of the $ 250,000 250,000 Restricted
Cash At
September 30, 2021 and December 31, 2020, the Company had $ 142,382 142,382 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Barfresh
Food Group Inc. Notes
to Condensed Consolidated Financial Statements September
30, 2021 (Unaudited) Our
financial instruments consist of cash, accounts receivable, accounts payable, advanced payments, restricted cash, convertible debt, derivative
liability and the PPP loan. The carrying value of our financial instruments approximates their fair value. The PPP loan approximates
fair value as forgiveness is expected in the near term. Accounts
Receivable Accounts
receivable are typically unsecured. Our credit policy calls for payment generally within 30 days. The credit worthiness of a customer
is evaluated prior to a sale. As of September 30, 2021 and December 31, 2020, the Company’s allowance for doubtful accounts was
$ 131,576 133,424 Inventory Inventory
consists of raw materials and finished goods and is carried at the lower of cost or net realizable value on a first in first out basis.
The Company monitors the remaining useful life of its inventory and establishes a reserve of obsolescence where appropriate. As of September
30, 2021 and December 31, 2020, the Company’s inventory reserve was $ 53,188 59,093 Intangible
Assets Intangible
assets are comprised of patents, net of amortization and trademarks. The patent costs are being amortized over the life of the patent,
which is twenty years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periods presented. Property,
Plant, and Equipment Property,
plant, and equipment is stated at cost less accumulated depreciation and accumulated impairment loss, if any. Depreciation is calculated
on a straight-lined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7 Vehicles:
5 years Barfresh
Food Group Inc. Notes
to Condensed Consolidated Financial Statements September
30, 2021 (Unaudited)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general and administrative expense as incurred.
We incurred $ 34,454 147,738 172,900 326,892 Barfresh
Food Group Inc. Notes
to Condensed Consolidated Financial Statements September
30, 2021 (Unaudited) Shipping
and Storage Costs Shipping
and handling costs are included in general and administrative expenses. For the three months ending September 30, 2021 and 2020, shipping
and storage costs totaled $ 335,414 126,737 716,552 356,270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Barfresh
Food Group Inc. Notes
to Condensed Consolidated Financial Statements September
30, 2021 (Unaudited) 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loss of $ 193,562
and net gain of $ 379,200 ,
respectively, non-cash gain/loss on extinguishment of debt in its statements of operations for the nine months ended September 30, 2021
and 2020, and zero Earnings
per Share We
calculate net loss per share in accordance with ASC Topic 260. Basic net loss per share is computed by dividing net loss by the weighted
average number of shares of common stock outstanding for the period, and diluted earnings per share is computed by including common stock
equivalents outstanding for the period in the denominator. At September 30, 2021 and 2020 any equivalents would have been anti-dilutive
as we had losses for the periods then ended. Stock
Based Compensation We
calculate stock compensation in accordance with ASC Topic 718, Compensation-Stock Based Compensation (“ASC 718”). ASC 718
requires that the cost resulting from all share-based payment transactions be recognized in the financial statements and establishes
fair value as the measurement objective in accounting for share-based payment arrangements and requires all entities to apply a fair-value
based measurement method in accounting for share-based payment transactions with employees except for equity instruments held by employee
stock ownership pla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2. Inventory Inventory
consists of the following at September 30, 2021 and December 31, 2020: Schedule
of Inventory
2021 2020
Raw materials $ 259,519 $ 130,296
Finished goods, net of reserve 918,280 739,894
Inventory, net $ 1,177,799 $ 870,1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3. Property Plant and Equipment Major
classes of property and equipment at September 30, 2021 and December 31, 2020: Schedule
of Major Classes of Property and Equipment
2021 2020
Furniture and fixtures $ 1,524 $ 1,524
Manufacturing Equipment and customer equipment 3,800,238 3,573,527
Leasehold Improvements 4,886 4,886
Vehicles 29,696 29,696
3,836,344 3,609,633
Less: accumulated depreciation (2,744,758 ) (2,331,034 )
1,091,586 1,278,599
Equipment not yet placed in service 646,331 644,313
Property and equipment, net of depreciation $ 1,737,917 $ 1,922,912 Barfresh
Food Group Inc. Notes
to Condensed Consolidated Financial Statements September
30, 2021 (Unaudited) We
recorded depreciation expense related to these assets of $ 146,346 122,827 407,432 394,670 0 5,115 17,673 14,7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4. Intangible Assets As
of September 30, 2021, intangible assets consist of patent costs of $ 768,138 124,285 506,149 As
of December 31, 2020, intangible assets consist of patent costs of $ 768,138 119,911 457,833 The
amounts carried on the balance sheet represent cost to acquire, legal fees and similar costs relating to the patents incurred by the
Company. Amortization is calculated through the expiration date of the patents, which is December 2025. 16,105 15,902 48,316 47,707 Estimated
future amortization expense related to patents as of September 30, 2021, is as follows: Schedule
of Estimated Future Amortization Expense Related to Intangible Property
Total Amortization
Years ending December 31,
2021 $ 16,105
2022 64,421
2023 64,421
2024 64,219
2025 52,823
Intangible asset, net of amortization $ 261,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0:23Z</dcterms:created>
  <dcterms:modified xmlns:dcterms="http://purl.org/dc/terms/" xmlns:xsi="http://www.w3.org/2001/XMLSchema-instance" xsi:type="dcterms:W3CDTF">2021-11-15T21:00:23Z</dcterms:modified>
</cp:coreProperties>
</file>